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Liquid" sheetId="7" state="visible" r:id="rId7"/>
    <sheet xmlns:r="http://schemas.openxmlformats.org/officeDocument/2006/relationships" name="Summary of Significant Accounti" sheetId="8" state="visible" r:id="rId8"/>
    <sheet xmlns:r="http://schemas.openxmlformats.org/officeDocument/2006/relationships" name="Balance Sheet Disclosures" sheetId="9" state="visible" r:id="rId9"/>
    <sheet xmlns:r="http://schemas.openxmlformats.org/officeDocument/2006/relationships" name="Loss Per Shar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Long-term Investments" sheetId="13" state="visible" r:id="rId13"/>
    <sheet xmlns:r="http://schemas.openxmlformats.org/officeDocument/2006/relationships" name="Subsequent Events" sheetId="14" state="visible" r:id="rId14"/>
    <sheet xmlns:r="http://schemas.openxmlformats.org/officeDocument/2006/relationships" name="Revisions of Previously Issued " sheetId="15" state="visible" r:id="rId15"/>
    <sheet xmlns:r="http://schemas.openxmlformats.org/officeDocument/2006/relationships" name="Summary of Significant Accoun_2" sheetId="16" state="visible" r:id="rId16"/>
    <sheet xmlns:r="http://schemas.openxmlformats.org/officeDocument/2006/relationships" name="Balance Sheet Disclosures (Tabl" sheetId="17" state="visible" r:id="rId17"/>
    <sheet xmlns:r="http://schemas.openxmlformats.org/officeDocument/2006/relationships" name="Stockholders' Equity (Tables)" sheetId="18" state="visible" r:id="rId18"/>
    <sheet xmlns:r="http://schemas.openxmlformats.org/officeDocument/2006/relationships" name="Revisions of Previously Issue_2" sheetId="19" state="visible" r:id="rId19"/>
    <sheet xmlns:r="http://schemas.openxmlformats.org/officeDocument/2006/relationships" name="Summary of Significant Accoun_3" sheetId="20" state="visible" r:id="rId20"/>
    <sheet xmlns:r="http://schemas.openxmlformats.org/officeDocument/2006/relationships" name="Balance Sheet Disclosures (Deta" sheetId="21" state="visible" r:id="rId21"/>
    <sheet xmlns:r="http://schemas.openxmlformats.org/officeDocument/2006/relationships" name="Balance Sheet Disclosures (De_2" sheetId="22" state="visible" r:id="rId22"/>
    <sheet xmlns:r="http://schemas.openxmlformats.org/officeDocument/2006/relationships" name="Balance Sheet Disclosures (De_3" sheetId="23" state="visible" r:id="rId23"/>
    <sheet xmlns:r="http://schemas.openxmlformats.org/officeDocument/2006/relationships" name="Loss Per Share (Details)"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T" sheetId="27" state="visible" r:id="rId27"/>
    <sheet xmlns:r="http://schemas.openxmlformats.org/officeDocument/2006/relationships" name="Commitments and Contingencies (" sheetId="28" state="visible" r:id="rId28"/>
    <sheet xmlns:r="http://schemas.openxmlformats.org/officeDocument/2006/relationships" name="Long-term Investments (Details)" sheetId="29" state="visible" r:id="rId29"/>
    <sheet xmlns:r="http://schemas.openxmlformats.org/officeDocument/2006/relationships" name="Subsequent Events (Details)" sheetId="30" state="visible" r:id="rId30"/>
    <sheet xmlns:r="http://schemas.openxmlformats.org/officeDocument/2006/relationships" name="Revisions of Previously Issue_3" sheetId="31" state="visible" r:id="rId31"/>
  </sheets>
  <definedNames/>
  <calcPr calcId="124519" fullCalcOnLoad="1"/>
</workbook>
</file>

<file path=xl/sharedStrings.xml><?xml version="1.0" encoding="utf-8"?>
<sst xmlns="http://schemas.openxmlformats.org/spreadsheetml/2006/main" uniqueCount="334">
  <si>
    <t>Document and Entity Information - shares</t>
  </si>
  <si>
    <t>6 Months Ended</t>
  </si>
  <si>
    <t>Dec. 31, 2019</t>
  </si>
  <si>
    <t>Feb. 12, 2019</t>
  </si>
  <si>
    <t>Document and Entity Information [Abstract]</t>
  </si>
  <si>
    <t>Entity Registrant Name</t>
  </si>
  <si>
    <t>Akerna Corp.</t>
  </si>
  <si>
    <t>Entity Central Index Key</t>
  </si>
  <si>
    <t>0001755953</t>
  </si>
  <si>
    <t>Amendment Flag</t>
  </si>
  <si>
    <t>false</t>
  </si>
  <si>
    <t>Current Fiscal Year End Date</t>
  </si>
  <si>
    <t>--06-30</t>
  </si>
  <si>
    <t>Document Type</t>
  </si>
  <si>
    <t>10-Q</t>
  </si>
  <si>
    <t>Document Period End Date</t>
  </si>
  <si>
    <t>Dec. 31,
		2019</t>
  </si>
  <si>
    <t>Document Fiscal Period Focus</t>
  </si>
  <si>
    <t>Q2</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Ex Transition Period</t>
  </si>
  <si>
    <t>Entity Interactive Data Current</t>
  </si>
  <si>
    <t>Entity File Number</t>
  </si>
  <si>
    <t>001-39096</t>
  </si>
  <si>
    <t>Entity Incorporation State Country Code</t>
  </si>
  <si>
    <t>DE</t>
  </si>
  <si>
    <t>Entity Common Stock, Shares Outstanding</t>
  </si>
  <si>
    <t>Condensed Consolidated Balance Sheets - USD ($)</t>
  </si>
  <si>
    <t>Jun. 30, 2019</t>
  </si>
  <si>
    <t>Current assets</t>
  </si>
  <si>
    <t>Cash</t>
  </si>
  <si>
    <t>Restricted cash</t>
  </si>
  <si>
    <t>Accounts receivable, net</t>
  </si>
  <si>
    <t>Prepaid expenses and other assets</t>
  </si>
  <si>
    <t>Total current assets</t>
  </si>
  <si>
    <t>Investment</t>
  </si>
  <si>
    <t xml:space="preserve"> </t>
  </si>
  <si>
    <t>Total assets</t>
  </si>
  <si>
    <t>Current liabilities</t>
  </si>
  <si>
    <t>Accounts payable</t>
  </si>
  <si>
    <t>Accrued liabilities</t>
  </si>
  <si>
    <t>Deferred revenue</t>
  </si>
  <si>
    <t>Total current liabilities</t>
  </si>
  <si>
    <t>Commitments and contingencies (Note 6)</t>
  </si>
  <si>
    <t>Stockholders' equity:</t>
  </si>
  <si>
    <t>Preferred stock, par value $0.0001; 5,000,000 shares authorized, none are issued and outstanding at December 31, 2019 and June 30, 2019</t>
  </si>
  <si>
    <t>Common stock, par value $0.0001; 75,000,000 shares authorized, 10,921,485 issued and outstanding at December 31, 2019, and 10,589,746 shares authorized, issued and outstanding at June 30, 201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8</t>
  </si>
  <si>
    <t>Revenues</t>
  </si>
  <si>
    <t>Software</t>
  </si>
  <si>
    <t>Consulting</t>
  </si>
  <si>
    <t>Other</t>
  </si>
  <si>
    <t>Total revenues</t>
  </si>
  <si>
    <t>Cost of revenues</t>
  </si>
  <si>
    <t>Gross profit</t>
  </si>
  <si>
    <t>Operating expenses</t>
  </si>
  <si>
    <t>Product development</t>
  </si>
  <si>
    <t>Selling, general, and administrative</t>
  </si>
  <si>
    <t>Total operating expenses</t>
  </si>
  <si>
    <t>Loss from operations</t>
  </si>
  <si>
    <t>Other income (expense)</t>
  </si>
  <si>
    <t>Interest</t>
  </si>
  <si>
    <t>Total other income</t>
  </si>
  <si>
    <t>Net loss</t>
  </si>
  <si>
    <t>Basic and diluted weighted average common stock outstanding</t>
  </si>
  <si>
    <t>Basic and diluted net loss per common share</t>
  </si>
  <si>
    <t>Condensed Consolidated Statements of Changes in Stockholders' Equity (Unaudited) - USD ($)</t>
  </si>
  <si>
    <t>Common Stock</t>
  </si>
  <si>
    <t>Additional Paid-In Capital</t>
  </si>
  <si>
    <t>Accumulated Deficit</t>
  </si>
  <si>
    <t>Total</t>
  </si>
  <si>
    <t>Balance at Jun. 30, 2018</t>
  </si>
  <si>
    <t>Balance shares at Jun. 30, 2018</t>
  </si>
  <si>
    <t>Issuance of shares in exchange for cash</t>
  </si>
  <si>
    <t>Issuance of shares in exchange for cash, shares</t>
  </si>
  <si>
    <t>Balance at Sep. 30, 2018</t>
  </si>
  <si>
    <t>Balance shares at Sep. 30, 2018</t>
  </si>
  <si>
    <t>Balance at Dec. 31, 2018</t>
  </si>
  <si>
    <t>Balance shares at Dec. 31, 2018</t>
  </si>
  <si>
    <t>Balance at Jun. 30, 2019</t>
  </si>
  <si>
    <t>Balance shares at Jun. 30, 2019</t>
  </si>
  <si>
    <t>Stock-based compensation</t>
  </si>
  <si>
    <t>Cash received in connection with exercise of warrants</t>
  </si>
  <si>
    <t>Cash received in connection with exercise of warrants, shares</t>
  </si>
  <si>
    <t>Balance at Sep. 30, 2019</t>
  </si>
  <si>
    <t>Balance shares at Sep. 30, 2019</t>
  </si>
  <si>
    <t>Balance at Dec. 31, 2019</t>
  </si>
  <si>
    <t>Balance shares at Dec. 31, 2019</t>
  </si>
  <si>
    <t>Forfeitures of restricted shares</t>
  </si>
  <si>
    <t>Forfeitures of restricted shares, shares</t>
  </si>
  <si>
    <t>Condensed Consolidated Statements of Cash Flows (Unaudited) - USD ($)</t>
  </si>
  <si>
    <t>Cash flows from operating activities</t>
  </si>
  <si>
    <t>Adjustment to reconcile net loss to net cash used in operating activities</t>
  </si>
  <si>
    <t>Bad debt expense</t>
  </si>
  <si>
    <t>Stock-based compensation expense</t>
  </si>
  <si>
    <t>Changes in operating assets and liabilities</t>
  </si>
  <si>
    <t>Accounts receivable</t>
  </si>
  <si>
    <t>Prepaid expenses and other current assets</t>
  </si>
  <si>
    <t>Net cash used in operating activities</t>
  </si>
  <si>
    <t>Cash flows from investing activities</t>
  </si>
  <si>
    <t>Investment acquired in Zol Solutions</t>
  </si>
  <si>
    <t>Net cash used in investing activities</t>
  </si>
  <si>
    <t>Cash flows from financing activities</t>
  </si>
  <si>
    <t>Cash received in connection with issuance of shares</t>
  </si>
  <si>
    <t>Net cash provided by financing activities</t>
  </si>
  <si>
    <t>Net change in cash and restricted cash</t>
  </si>
  <si>
    <t>Cash and restricted cash - beginning of period</t>
  </si>
  <si>
    <t>Cash and restricted cash - end of period</t>
  </si>
  <si>
    <t>Cash paid for taxes</t>
  </si>
  <si>
    <t>Cash paid for interest</t>
  </si>
  <si>
    <t>Supplemental disclosure of non-cash investing and financing activity:</t>
  </si>
  <si>
    <t>Forfeiture of Restricted Shares included in outstanding common stock</t>
  </si>
  <si>
    <t>Description of Business, Liquidity and Capital Resources</t>
  </si>
  <si>
    <t>Organization, Consolidation and Presentation of Financial Statements [Abstract]</t>
  </si>
  <si>
    <t>Note
1 - Description of Business, Liquidity and Capital Resources Description
of Business Akerna
Corp. (the "Company", "We", "Our" or "Akerna"), through its wholly-owned subsidiary
MJ Freeway, LLC ("MJF") provides enterprise software solutions that enable regulatory compliance and inventory management.
The Company's proprietary, broad and growing suite of solutions are adaptable for industries in which interfacing with government
regulatory agencies for compliance purposes is required, or where the tracking of organic materials from seed or plant to end
products is desired. The Company developed products intended to assist states in monitoring licensed businesses' compliance
with state regulations, and to help state-licensed businesses operate in compliance with such law. The Company provides its regulatory
software platform, Leaf Data Systems®, to state government regulatory agencies, and its commercial software platform, MJ Platform®,
to state-licensed businesses. We
consult with clients on a wide range of areas to help them maintain compliance with state law. Our project-focused consulting
services help clients initiate or expand business operations.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The
accompanying financial statements and related notes reflect the historical results of MJF prior to the mergers completed in June
2019 ("the Mergers") with MTech Acquisition Corp. ("MTech") and other related entities, which resulted
in the combined company, and do not include the historical results of MTech prior to the completion of the Mergers. Liquidity
and Capital Resources Since
its inception, the Company has incurred recurring operating losses, used cash from operations, and relied on capital raising transactions
to continue ongoing operations. Although we have continuing negative cash flow from operations, the Company anticipates that its
current cash will be sufficient to meet the working capital requirements for the next twelve months. From time to time,
we may pursue various strategic business opportunities. These opportunities may include investment in or ownership of additional
technology companies through direct investments, acquisitions, joint ventures and other arrangements. We can provide no
assurance that we will successfully identify such opportunities or that, if we identify and pursue any of these opportunities,
any of them will be consummated. Consequently, the Company may raise additional equity or debt capital or enter into arrangements
to secure necessary financing to fund the completion of such strategic business opportunities, although no assurance can be provided
that we will be successful in completing a future capital raise. The sale of additional equity could result in additional
dilution to the Company's existing stockholders, and financing arrangements may not be available to us, or may not be available
in sufficient amounts or on acceptable terms. Our future operating performance will be subject to future economic conditions and
to financial, business and other factors, many of which are beyond our control. See "Risk Factors" in our Annual Report
on Form 10-K for the fiscal year ended June 30, 2019 for a discussion of the risks related to our liquidity and capital structure.</t>
  </si>
  <si>
    <t>Summary of Significant Accounting Policies</t>
  </si>
  <si>
    <t>Accounting Policies [Abstract]</t>
  </si>
  <si>
    <t>Note 2 - Summary of Significant Accounting
Policies Since the date of the Annual
Report, there have been no material changes to the Company’s significant accounting policies, except as disclosed below.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June 30,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June 30, 2019 which were included in the annual report on Form 10-K filed by the Company on September
2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December 31, 2019 are not necessarily indicative of the operating results for the year ending June 30, 2020, or
any other interim or future periods. 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417,028 as December 31, 2019 and $190,088
as of June 30, 2019. Concentrations of Credit Risk The Company grants credit
in the normal course of business to its customers. The Company periodically performs credit analysis and monitors the financial
condition of its customers to reduce credit risk. During the three months
ended December 31, 2019, two customers accounted for 23% and 14% of total revenues, respectively. At December 31, 2019, the same
two customers accounted for 50% and 24% of net accounts receivable, respectively. During the three months ended December 31, 2018,
two customers accounted for 38% and 14% of total revenues, respectively. At December 31, 2018, one customer accounted for 61% of
net accounts receivable. During the six months
ended December 31, 2019, two customers accounted for 23% and 13% of total revenues, respectively. During the six months ended
December 31, 2018, two customers accounted for 36% and 12% of total revenues, respectively. Investments The Company makes strategic
investments comprised of non-marketable equity securities. Non-marketable equity securities are recorded within Other assets Revenue Recognition The Company derives its
revenues from the following two primary sources: (1) subscription revenues, which are comprised of subscription fees from government
and commercial customers accessing the Company’s enterprise cloud computing services and from customers paying for additional
support beyond the standard support that is included in the basic subscription fees; and (2) consulting services, which include
service offerings focused on compliance requirement assessments, readiness and best practices, compliance monitoring systems, application
processes, inspection readiness and business plan and compliance reviews to operators interested in integrating our platform into
their respective operations. The Company commences revenue recognition when
all of the following conditions are satisfied:
• There is persuasive evidence of an arrangement
• The service has been or is being provided to the customer
• The collection of the fees is reasonably assured
• The amount of fees to be paid by the customer is fixed or determinable Subscription Revenue Subscription revenue is
recognized ratably, beginning when access to the applicable software is provided to the customer, over the contractual period.
The Company typically invoices customers at the beginning of the term, in multi-year, annual, quarterly or monthly installments.
In instances where collection of fees occurs in advance of service delivery, revenue recognition is deferred until such services
are delivered. Revenue for implementation fees is recognized ratably over the expected term of the agreement, including expected
renewals. The Company includes service
level commitments to customers warranting certain levels of uptime reliability and performance and permitting those customers to
receive credits in the event that those levels are not met. In addition, customer contracts often include (i) specific obligations
that require the Company to maintain the availability of the customer’s data through the service and that customer content
is secured against unauthorized access or loss, and (ii) indemnity provisions whereby the Company indemnifies customers from third-party
claims asserted against them that result from the Company’s failure to maintain the availability of their content or securing
the same from unauthorized access or loss. To date, the Company has not incurred any material costs as a result of such commitments.
Any such credits or payments made to customers under these arrangements are recorded as a reduction of revenue. Consulting Services and Other Revenues Consulting services revenue
consists of contracts with fixed terms and fee structures based upon the volume and activity, or fixed price contracts for consulting
and strategic services. When these services are not combined with subscription revenues as a single unit of accounting, as discussed
below, these revenues are recognized as services are rendered and accepted by the customer. From time to time, the Company purchases
equipment for resale to customers. Such equipment is generally drop-shipped to the Company’s customers. The Company recognizes
revenue as the services are performed or products are delivered. Cost of Revenue Cost of revenue consists
primarily of costs related to providing the subscription and other services to the Company’s customers, including employee
compensation and related expenses for datacenter operations, customer support and professional services personnel, payments to
outside technology service providers, security services and other tools. Deferred Revenue Deferred revenue primarily
consists of payments received in advance of revenue recognition from subscription services described above and is recognized as
the revenue recognition criteria are met. The deferred revenue balance is influenced by several factors, including seasonality,
the compounding effects of renewals, invoice duration, invoice timing, size and new business within the year. Deferred revenue that will
be recognized during the succeeding twelve-month period is recorded as Deferred revenue, which is a current liability in the accompany
Consolidated Balance Sheets. Reclassifications Certain prior year financial
statement amounts have been reclassified for consistency with the current year presentation. 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the Company in fiscal years beginning
after July 1, 2023, with early adoption permitted. The Company is evaluating the impact of adoption of the new standard on its
consolidated financial state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adopted ASU
2019-10 and its adoption did not have a material impact on the Company’s financial statements and financial statement disclosures. In January 2020, the FASB
issued ASU 2020-01, Investments—Equity Securities (Topic 321), Investments—Equity Method and Joint Ventures (Topic
323), and Derivatives and Hedging (Topic 815): Clarifying the Interactions between Topics 321, 323 and 815. The new standard addresses
accounting for the transition into and out of the equity method and measurement of certain purchased options and forward contracts
to acquire investments. The standard is effective for the Company for annual and interim periods beginning after July 1, 2022,
with early adoption permitted. Adoption of the standard requires changes to be made prospectively. The Company is evaluating the
impact of adoption of the new standard on its consolidated financial statements.</t>
  </si>
  <si>
    <t>Balance Sheet Disclosures</t>
  </si>
  <si>
    <t>Balance Sheet Disclosures [Abstract]</t>
  </si>
  <si>
    <t>Note
3 - Balance Sheet Disclosures Prepaid
expenses and other current assets consist of the following:
December 31, June 30,
2019 2019
Software and technology $ 675,306 $ 237,930
Professional services 292,484 169,804
Insurance 89,202 159,940
Deposit 51,925 10,000
$ 1,108,917 $ 577,674 At
December 31, 2019, approximately $277,000 of software and technology prepaid expenses was related to a contract with a cloud software
company specializing in business intelligence. The balance will be amortized over one year. As
of December 31, 2019, approximately $181,000 of professional services prepaid expenses related to the contract with the State
of Utah. These costs will be deferred and recognized at the same time as the related revenue is recognized, under the matching
principle. Accrued
liabilities consist of the following:
December 31, June 30,
2019 2019
Professional fees $ - $ 49,205
Accrued acquisition-related costs 500,000 -
Sales taxes 2,390 36,358
Compensation 61,958 354,724
Leaf Data Systems contractors - 19,557
Other - 40,706
$ 564,348 $ 500,550 The
accrued compensation as of June 30, 2019 includes approximately $215,000 of accrued bonus earned by the Company's Chief
Executive Officer with respect to fiscal year 2019. The balance was paid in October, 2019. At
December 31, 2019, the Company accrued $500,000 in fees related to deal costs for the Solo acquisition (Note 8).</t>
  </si>
  <si>
    <t>Loss Per Share</t>
  </si>
  <si>
    <t>Earnings Per Share [Abstract]</t>
  </si>
  <si>
    <t>Note
4 - Loss Per Share Basic
net loss per share is calculated based on the weighted-average number of shares of common stock outstanding in accordance with
ASC Topic 260, Earnings per Share. Diluted net loss per common share is calculated based on the weighted-average number of shares
of common stock outstanding plus the effect of potentially dilutive issuances of common stock. When the Company reports a net
loss, the calculation of diluted net loss per common stock excludes issuances of common stock as the effect would be anti-dilutive.
For the six months ended December 31, 2019, 6,183,594 potentially dilutive issuances of shares of common stock have been excluded
from the computation of diluted weighted average shares outstanding because the effect would be anti-dilutive. Of the total securities
excluded, 5,813,804 shares of common stock are underlying outstanding warrants to purchase common stock and 369,790 were related
to the unvested shares of restricted common stock. For the six months ended December 31, 2018, 5,993,750 potentially dilutive
issuances of shares of common stock all related to warrants to purchase shares of common stock have been excluded from the computation
of diluted weighted average shares of common stock outstanding because the effect would be anti-dilutive.</t>
  </si>
  <si>
    <t>Stockholders' Equity</t>
  </si>
  <si>
    <t>Equity [Abstract]</t>
  </si>
  <si>
    <t>Note 5 - Stockholders’ Equity Issuances for Cash In August 2018, MJF issued
4,115,042 Series C Preferred Units (1,099,376 shares of common stock after retroactively applying the exchange ratio) for cash
consideration of $10,000,000. Following the Mergers, all the Units were converted into Akerna’s common stock. Restricted Shares Prior to the Mergers, MJF
had in place a Profit Interest Incentive Plan (the “Profits Interest Plan”) whereby it could grant profit interest
units (“PIUs”) to employees or consultants and other independent advisors of the Company. PIUs granted under the Profits
Interest Plan would generally vest once a year over four years commencing on the date granted, or based on specified performance
targets. MJF had the right, but not the obligation, to repurchase vested PIUs from holders upon their termination of employment.
Unvested PIUs were to be forfeited upon termination of employment. If the holder was terminated for cause, as defined, all vested
and unvested units would be forfeited. PIUs repurchased or canceled or forfeited by the award recipient were available for reissuance.
Upon completion of the Mergers in June 2019, the non-vested PIUs were exchanged for restricted shares of common stock (“Restricted
Shares”) subject to restricted stock agreements with varying vesting terms that reflect the vesting conditions applicable
to PIUs of the applicable MJF equity holders at the time of the Mergers. During the six months ended
December 31, 2018, 285,324 PIUs were granted (which were exchanged for 76,239 Restricted Shares in the Mergers) and 92,500 PIUs
(which would equate to 24,716 Restricted Shares after applying the exchange ratio) were forfeited. A summary of the Company’s
unvested Restricted Shares and Restricted Stock Units (“RSUs”) activity in the six months ended December 31, 2019 is
presented here:
Restricted Shares Restricted Stock Units Weighted Average Grant Date Fair Total
Nonvested at July 1, 2019 215,063 - $ 11.99 215,063
Vested (7,347 ) - 11.99 (7,347 )
Granted - 199,646 7.97 199,646
Forfeited (37,572 ) - 11.99 (37,572 )
Nonvested at December 31, 2019 170,144 199,646 $ 9.82 369,790 For the six months ended
December 31, 2019, stock-based compensation expense related to the ratable amortization of the unvested Restricted Shares and
RSUs was $492,650, and approximately $2.9 million of total unrecognized costs related to Restricted Shares and RSUs will be ratably
recognized over an estimated weighted average remaining vesting period of 2.9 years Warrants A summary of the status
of outstanding warrants to purchase common stock at December 31, 2019 and the changes during the six months then ended, is presented
in the following table:
Shares issuable upon exercise of warrants Weighted average exercise price Weighted average remaining life
Outstanding at July 1, 2019 6,183,115 $ 11.50 3.72
Issued - - -
Exercised (369,311 ) 11.50 -
Expired/cancelled - - -
Outstanding at December 31, 2019 5,813,804 $ 11.50 3.15 There was no aggregate
intrinsic value for the warrants outstanding as of December 31, 2019.</t>
  </si>
  <si>
    <t>Commitments and Contingencies</t>
  </si>
  <si>
    <t>Commitments and Contingencies Disclosure [Abstract]</t>
  </si>
  <si>
    <t>Note 6 - Commitments and Contingencies Operating Leases The Company leases facilities,
equipment, and vehicles under non-cancelable operating leases. Rent expense for the three months ended December 31, 2019 and 2018,
was $40,000 and $35,475, respectively. Rent expense for the six months ended December 31, 2019 and 2018, was $76,000 and $78,950,
respectively. On
September 30, 2019, t he Company entered into an office service agreement (the “Office
Lease”) effective and commencing February 1, 2020 and expiring January 31, 2022, unless earlier terminated by either party
in accordance with the terms of the Office Lease. The Office Lease relates to new office space located at 1630 Welton Street, Denver,
Colorado, 80202. In October 2019, the Company paid a security deposit equal to a one-month payment and initial set-up fees of $43,925.
The monthly payments will be in the amount of $41,925 subject to a 4% annual indexation increase at each anniversary of the commencement
date during the term of the Office Lease Future minimum lease payments
to be made pursuant to the Office Lease and the current leases are approximately $241,000 for the remainder of the year ended
June 30, 2020, approximately $530,000 for the year ended June 30, 2021, and approximately $316,000 for the year ended June 30,
2022. Compensation Agreement with Jessica Billingsley On November 11, 2019, the
Compensation Committee of the Board of Directors of the Company established the terms on which Ms. Billingsley, the Company’s
Chief Executive Officer, may earn a bonus for the fiscal year ended June 30, 2020. The Compensation Committee determined that Ms.
Billingsley will be eligible for a bonus derived from the same targets with respect to her bonuses in fiscal year 2019, which were
as follows: The annual bonus was determined
based upon the following four (4) budget components, platform recurring revenue, government recurring revenue, services revenue
and net income. Each scales linearly between achieving 75% to 100%, and greater than 100% with respect to platform recurring revenue
and government recurring revenue budget components respectively, of the applicable fiscal year’s budget for each such component
(with 50% of the target bonus payable upon achievement of 75% of budget, 100% of the target bonus payable upon achievement of budget
(and, with respect to the platform recurring revenue and government recurring revenue budget components, with 200% of each weighted
portion of the target bonus payable upon achievement of 125% of the corresponding component of budget (the “Accelerator”),
with linear interpolation between points)). However, during fiscal
year 2020 the Accelerator may be paid at the sole discretion of the Compensation Committee in cash, stock, or a combination thereof. In addition, the Compensation
Committee determined that, during fiscal year 2020, Ms. Billingsley is eligible to earn a performance based incentive of $250,000,
payable in stock, whereby (a) 50% of the bonus is automatically granted if the Company’s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 Letter-of-Credit As of December 31, 2019,
the Company had a standby letter-of-credit with a bank in the amount of $500,000, which was classified as restricted cash on the
balance sheets. The beneficiary of the letter-of-credit is an insurance company. The letter-of-credit will expire on June 22, 2020. Litigation From time to time, the
Company may be involved in litigation relating to claims arising out of its operations in the normal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9, and through the date these financial statements were issued,
there were no legal proceedings requiring recognition or disclosure in the financial statements.</t>
  </si>
  <si>
    <t>Long-term Investments</t>
  </si>
  <si>
    <t>Long-term Investments [Abstract]</t>
  </si>
  <si>
    <t>Note 7 – Long-term Investments License Agreement with Zol Solutions, Inc. On October 7, 2019, the
Company participated in an offering of preferred stock of Zol Solutions, Inc. (“ZolTrain”) along with other investors
in which the Company purchased approximately 203,000 shares of Series Seed Peferred Stock (the “ZolTrain Preferred”)
for a purchase price of $250,000, which represents a minority interest in ZolTrain. The ZolTrain Preferred is
convertible into shares of common stock of ZolTrain at a price of $1.232 per share at the option of the holder and contains certain
anti-dilution protection in the event of certain future issuances of securities by ZolTrain. The Company is entitled to vote the
number of common shares in which the ZolTrain Preferred is convertible into at any meeting of the ZolTrain stockholders. Holders
of the Zoltrain Preferred are entitled to preference in liquidation of Zoltrain and maintain the right to put the ZolTrain Preferred
back to Zoltrain for cash in the event of the occurrence of certain liquidating events, as defined in the agreement. The definitive agreement
also provides the Company with rights of first refusal with respect to newly issued securities of ZolTrain as well as issued and
outstanding securities of ZolTrain that are offered to third parties. In connection with the agreement, Nina Simosko, our Chief
Revenue Officer, was appointed as a member of ZolTrain’s board of directors. In the event that Ms. Simosko or any other representative
of the Company is not a member of ZolTrain’s board of directors, the Company is entitled to consult with and advise ZolTrain’s
management on significant business issues. Subsequent to the investment,
the Company entered into a license/reseller agreement with ZolTrain, effective October 24, 2019, to provide ZolTrain’s online
cannabis training platform as a co-branded integration option into the Company’s MJ Platform and Leaf Data Systems. The Company
and ZolTrain will share subscription-based revenue generated from the Company’s customers. The amount of the share of revenue
for each of the Company and ZolTrain will be depend on both (a) the number of training modules accessed by a customer and (b) which
party created the accessed content. In addition to the revenue sharing arrangement, the license/reseller agreement provides the
Company with the right to receive additional consideration from ZolTrain in the form of an equity earnout if certain revenue milestones
are achieved during 2020, 2021, and 2022. The Company’s ability to recognize revenue from the additional earnout consideration
in the future will mainly depend on whether or not it becomes probable that such revenue milestones will be achieved.</t>
  </si>
  <si>
    <t>Subsequent Events</t>
  </si>
  <si>
    <t>Subsequent Events [Abstract]</t>
  </si>
  <si>
    <t>Note 8 - Subsequent Events On January 15, 2020, the
Company closed on a Stock Purchase Agreement (the “Agreement”) previously entered into with substantially all of the
shareholders of Solo Sciences, Inc. (“Solo”), pursuant to which the Company acquired all right, title and interest
in 80.40% of the issued and outstanding capital stock of Solo (calculated on a fully diluted basis), free and clear of all liens. Solo offers a tagging technology,
the solo*TAG (“Solo Tag”), as an alternative to expensive RFID technology required by states in which Metrc is used
for the state tracking system. Solo Tag is less expensive and more secure than RFID technology, leveraging Solo’s patented
cryptographically secure technology. Additionally, Solo offers manufacturers to use its proprietary graphic trust mark, the solo*CODE™
(“Solo Code”), on their product packaging to enable consumers to scan products with the help of Solo proprietary phone
application and learn if a product is real or fake as well get real-time notifications. The purchase price was
$18.0 million, which will be adjusted for final working capital acquired. There were $500,000 of costs directly related to the
acquisition included in the condensed consolidated statements of operations for the three and six months ended December 31, 2019
as well. The remaining portion of
the purchase price, $15.6 million, is payable in 1,950,000 shares of the Company’s common stock, issued without registration
under the Securities Act in reliance on Regulation D thereunder, of which 570,000 shares of the Company’s common stock will
be held in escrow subject to the satisfaction of certain conditions stipulated in the Agreement. This initial consideration is
subject to an adjustment no later than 120 days following the closing date. The Company has an option to acquire the remaining
minority stake in Solo during the 12 months following the close in either cash or shares (the “Company Option”). Beginning
the expiration of the Company Option, Solo has a 3-month option to acquire between 40% and 55% of Solo back from the Company in
cash. The Company also agreed
to pay fees to the legacy Solo shareholders equal to the lesser of (i) $0.01 per Solo Tag and Solo Code sold or (ii) 7% of net
revenue. The fees will be paid annually until the earlier of: (1) the Company’s shares trading above $12 per share for consecutive
20 days in a 30-day period; (b) the Company no longer owning a majority stake in Solo; or (c) the expiration of the patents related
to Solo Tag and Solo Code, which is December 1, 2029. Since the acquisition occurred
subsequent to December 31, 2019, no results from operations of Solo are included in our consolidated statement of operations for
the three and nine months ended December 31, 2019. It is currently impractical to disclose a preliminary purchase price allocation
of Solo or pro forma financial information combining both companies as of the earliest period presented in these financial statements
as Solo is currently in the process of closing its books and records. In accordance with ASC 855-10, the Company has analyzed events and
transactions that occurred subsequent to December 31, 2019, through the date these financial statements were issued and have determined
that other than as discussed above, there are no material subsequent events to disclose or recognize in these financial statements.</t>
  </si>
  <si>
    <t>Revisions of Previously Issued Financial Statements</t>
  </si>
  <si>
    <t>Note 9 – Revisions of Previously
Issued Financial Statements During the course of preparing
the Quarterly Report on Form 10-Q for the three months ended September 30, 2019, the Company identified certain previously duplicated
revenues, which resulted in the overstatement of total assets and revenue during the periods outlined below, and the understatement
of net losses for the periods outlined below. Additionally, during the course of preparing its Annual Report on Form 10-K for the
fiscal year ended June 30, 2019, the Company identified certain costs of revenue related to consulting services previously being
recorded in operating expenses, which resulted in the overstatement of the gross profit for each of the quarters during the fiscal
year ended June 30, 2019. See Item. 4 of Part I, Controls and Procedures.
Year ended June 30, 2018
As reported Adjustment As revised
Consolidated Balance Sheet
Total assets $ 3,017,731 $ (223,766 ) $ 2,793,965
Total liabilities 1,393,902 - 1,393,902
Total stockholders’ equity 1,623,829 (223,766 ) 1,400,063
Net loss (1,623,182 ) (72,501 ) (1,695,683 )
Net loss per share (0.30 ) (0.31 )
Three months ended September 30, 2018
As reported Adjustment As revised
Condensed Consolidated Balance Sheet
Total assets 12,090,810 (296,267 ) 11,794,543
Total liabilities 2,090,163 - 2,090,163
Total stockholders’ equity 10,000,647 (296,267 ) 9,704,380
Condensed Consolidated Statements of Operations
Total revenue 2,371,900 (72,501 ) 2,299,399
Cost of revenue 956,123 107,012 1,063,135
Gross profit 1,415,777 (179,513 ) 1,236,264
Operating expenses 3,055,976 (107,012 ) 2,948,964
Net loss (1,623,182 ) (72,501 ) (1,695,683 )
Net loss per share (0.30 ) (0.31 )
Three months ended December 31, 2018
As reported Adjustment As revised
Condensed Consolidated Balance Sheet
Total assets 9,836,178 (320,434 ) 9,515,744
Total liabilities 2,205,735 - 2,205,735
Total stockholders’ equity 7,630,443 (320,434 ) 7,310,009
Condensed Consolidated Statements of Operations
Total revenue 2,598,079 (24,167 ) 2,573,912
Cost of revenue 1,198,911 122,084 1,320,995
Gross profit 1,399,168 (146,251 ) 1,252,917
Operating expenses 3,826,539 (122,084 ) 3,704,455
Net loss (2,370,204 ) (24,167 ) (2,394,371 )
Net loss per share (0.39 ) (0.40 )
Three months ended March 31, 2019
As reported Adjustment As revised
Condensed Consolidated Balance Sheet
Total assets 8,199,718 (320,434 ) 7,879,284
Total liabilities 3,059,378 - 3,059,378
Total stockholders’ equity 5,140,340 (320,434 ) 4,819,906
Condensed Consolidated Statements of Operations
Total revenue 2,327,880 - 2,327,880
Cost of revenue 1,042,403 124,079 1,166,482
Gross profit 1,285,477 (124,079 ) 1,161,398
Operating expenses 3,788,644 (124,079 ) 3,664,565
Net loss (2,490,103 ) - (2,490,103 )
Net loss per share (0.41 ) (0.41 )
Three months ended June 30, 2019
As reported Adjustment As revised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 In accordance with SEC Staff Accounting Bulletin No 108, the Company
has evaluated these errors, based on an analysis of quantitative and qualitative factors, as to whether it was material to the
condensed consolidated statements of operations for the three months ended September 30, 2018, December 31, 2018, and March 31,
2019, and consolidated statements of operations for the year ended June 30, 2019, as well as to the consolidated balance sheets
as of June 30, 2019 and 2018, condensed consolidated balance sheets as of September 30, 2018, December 31, 2018, and March 30,
2019, and as to whether amendments of previously filed financial statements with the SEC are required. The Company has determined
that quantitatively and qualitatively, the errors have no material impact to the above mentioned financial statements.</t>
  </si>
  <si>
    <t>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June 30, 2019 was derived from the
Company's audited financial statements, but does not include all disclosures required by U.S. GAAP. The information
included in this quarterly report on Form 10-Q should be read in conjunction with the consolidated financial statements and notes
thereto of the Company for the year ended June 30, 2019 which were included in the annual report on Form 10-K
filed by the Company on September 23, 2019.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December 31, 2019 are not necessarily indicative of the operating results
for the year ending June 30, 2020, or any other interim or future periods.</t>
  </si>
  <si>
    <t>Accounts Receivable, Net</t>
  </si>
  <si>
    <t>Accounts
Receivable, Net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417,028
as December 31, 2019 and $190,088 as of June 30, 2019.</t>
  </si>
  <si>
    <t>Concentrations of Credit Risk</t>
  </si>
  <si>
    <t>Concentrations
of Credit Risk The
Company grants credit in the normal course of business to its customers. The Company periodically performs credit analysis and
monitors the financial condition of its customers to reduce credit risk. During
the three months ended December 31, 2019, two customers accounted for 23% and 14% of total revenues, respectively. At December
31, 2019, the same two customers accounted for 50% and 24% of net accounts receivable, respectively. During the three months ended
December 31, 2018, two customers accounted for 38% and 14% of total revenues, respectively. At December 31, 2018, one customer
accounted for 61% of net accounts receivable. During
the six months ended December 31, 2019, two customers accounted for 23% and 13% of total revenues, respectively. During the six
months ended December 31, 2018, two customers accounted for 36% and 12% of total revenues, respectively.</t>
  </si>
  <si>
    <t>Investments</t>
  </si>
  <si>
    <t>Investments The Company makes strategic investments comprised of non-marketable
equity securities. Non-marketable equity securities are recorded within Other assets</t>
  </si>
  <si>
    <t>Revenue Recognition</t>
  </si>
  <si>
    <t>Revenue Recognition The Company derives its
revenues from the following two primary sources: (1) subscription revenues, which are comprised of subscription fees from government
and commercial customers accessing the Company’s enterprise cloud computing services and from customers paying for additional
support beyond the standard support that is included in the basic subscription fees; and (2) consulting services, which include
service offerings focused on compliance requirement assessments, readiness and best practices, compliance monitoring systems, application
processes, inspection readiness and business plan and compliance reviews to operators interested in integrating our platform into
their respective operations. The Company commences revenue recognition when
all of the following conditions are satisfied:
• There is persuasive evidence of an arrangement
• The service has been or is being provided to the customer
• The collection of the fees is reasonably assured
• The amount of fees to be paid by the customer is fixed or determinable Subscription Revenue Subscription revenue is
recognized ratably, beginning when access to the applicable software is provided to the customer, over the contractual period.
The Company typically invoices customers at the beginning of the term, in multi-year, annual, quarterly or monthly installments.
In instances where collection of fees occurs in advance of service delivery, revenue recognition is deferred until such services
are delivered. Revenue for implementation fees is recognized ratably over the expected term of the agreement, including expected
renewals. The Company includes service
level commitments to customers warranting certain levels of uptime reliability and performance and permitting those customers to
receive credits in the event that those levels are not met. In addition, customer contracts often include (i) specific obligations
that require the Company to maintain the availability of the customer’s data through the service and that customer content
is secured against unauthorized access or loss, and (ii) indemnity provisions whereby the Company indemnifies customers from third-party
claims asserted against them that result from the Company’s failure to maintain the availability of their content or securing
the same from unauthorized access or loss. To date, the Company has not incurred any material costs as a result of such commitments.
Any such credits or payments made to customers under these arrangements are recorded as a reduction of revenue. Consulting Services and Other Revenues Consulting services revenue
consists of contracts with fixed terms and fee structures based upon the volume and activity, or fixed price contracts for consulting
and strategic services. When these services are not combined with subscription revenues as a single unit of accounting, as discussed
below, these revenues are recognized as services are rendered and accepted by the customer. From time to time, the Company purchases
equipment for resale to customers. Such equipment is generally drop-shipped to the Company’s customers. The Company recognizes
revenue as the services are performed or products are delivered. Cost of Revenue Cost of revenue consists
primarily of costs related to providing the subscription and other services to the Company’s customers, including employee
compensation and related expenses for datacenter operations, customer support and professional services personnel, payments to
outside technology service providers, security services and other tools. Deferred Revenue Deferred revenue primarily
consists of payments received in advance of revenue recognition from subscription services described above and is recognized as
the revenue recognition criteria are met. The deferred revenue balance is influenced by several factors, including seasonality,
the compounding effects of renewals, invoice duration, invoice timing, size and new business within the year. Deferred revenue that will be recognized during the succeeding twelve-month
period is recorded as Deferred revenue, which is a current liability in the accompany Consolidated Balance Sheets.</t>
  </si>
  <si>
    <t>Reclassifications</t>
  </si>
  <si>
    <t>Reclassifications Certain
prior year financial statement amounts have been reclassified for consistency with the current year presentation.</t>
  </si>
  <si>
    <t>Recently Issued Accounting Pronouncements</t>
  </si>
  <si>
    <t>Recently Issued Accounting Pronouncements ASU 2014-09, Revenue
from Contracts with Customers (Topic 606), Revenue Recognition (Topic 605) In January 2016, the FASB issued ASU No. 2016-01,
Financial Instruments - Overall: Recognition and Measurement of Financial Assets and Financial Liabilities In February 2016, the FASB
issued ASU No. 2016-02, Leases In June 2016, the FASB
issued ASU 2016-13, Financial Instruments - Credit Losses, and also issued subsequent amendments to the initial guidance, ASU
2018-19, ASU 2019-04, ASU 2019-05, and ASU 2019-11 (collectively, Topic 326), to introduce a new impairment model for recognizing
credit losses on financial instruments based on an estimate of current expected credit losses (CECL). Under Topic 326, an entity
is required to estimate CECL on available-for-sale (AFS) debt securities only when the fair value is below the amortized cost
of the asset and is no longer based on an impairment being “other-than-temporary”. Topic 326 also requires the impairment
calculation on an individual security level and requires an entity use present value of cash flows when estimating the CECL. The
credit-related losses are required to be recognized through earnings and non-credit related losses are reported in other comprehensive
income. In April 2019, the FASB further clarified the scope of Topic 326 and addressed issues related to accrued interest receivable
balances, recoveries, variable interest rates and prepayment. Topic 326 will be effective for the Company in fiscal years beginning
after July 1, 2023, with early adoption permitted. The Company is evaluating the impact of adoption of the new standard on its
consolidated financial statements. In June 2018, the FASB
issued ASU No. 2018-07, Compensation- Stock Compensation (Topic 718): Improvements to Nonemployee Share-Based Payment Accounting In August 2018, the FASB
issued ASU No. 2018-15 , Intangibles—Goodwill and Other—Internal-Use Software (Subtopic 350-40): Customers Accounting
for Implementation Costs Incurred in a Cloud Computing Arrangement That Is a Service Contract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The Company adopted ASU
2019-10 and its adoption did not have a material impact on the Company’s financial statements and financial statement disclosures. In January 2020, the FASB issued ASU 2020-01, Investments—Equity
Securities (Topic 321), Investments—Equity Method and Joint Ventures (Topic 323), and Derivatives and Hedging (Topic 815):
Clarifying the Interactions between Topics 321, 323 and 815. The new standard addresses accounting for the transition into and
out of the equity method and measurement of certain purchased options and forward contracts to acquire investments. The standard
is effective for the Company for annual and interim periods beginning after July 1, 2022, with early adoption permitted. Adoption
of the standard requires changes to be made prospectively. The Company is evaluating the impact of adoption of the new standard
on its consolidated financial statements.</t>
  </si>
  <si>
    <t>Balance Sheet Disclosures (Tables)</t>
  </si>
  <si>
    <t>Schedule of prepaid expenses and other current assets</t>
  </si>
  <si>
    <t xml:space="preserve">December 31, June 30,
2019 2019
Software and technology $ 675,306 $ 237,930
Professional services 292,484 169,804
Insurance 89,202 159,940
Deposit 51,925 10,000
$ 1,108,917 $ 577,674 </t>
  </si>
  <si>
    <t>Schedule of accrued liabilities</t>
  </si>
  <si>
    <t xml:space="preserve">December 31, June 30,
2019 2019
Professional fees $ - $ 49,205
Accrued acquisition-related costs 500,000 -
Sales taxes 2,390 36,358
Compensation 61,958 354,724
Leaf Data Systems contractors - 19,557
Other - 40,706
$ 564,348 $ 500,550 </t>
  </si>
  <si>
    <t>Stockholders' Equity (Tables)</t>
  </si>
  <si>
    <t>Schedule of nonvested restricted stock units activity</t>
  </si>
  <si>
    <t xml:space="preserve">Restricted Shares Restricted Stock Units Weighted Average Grant Date Fair Total
Nonvested at July 1, 2019 215,063 - $ 11.99 215,063
Vested (7,347 ) - 11.99 (7,347 )
Granted - 199,646 7.97 199,646
Forfeited (37,572 ) - 11.99 (37,572 )
Nonvested at December 31, 2019 170,144 199,646 $ 9.82 369,790 </t>
  </si>
  <si>
    <t>Schedule of stock warrants</t>
  </si>
  <si>
    <t xml:space="preserve">Shares Weighted Weighted
Outstanding at July 1, 2019 6,183,115 $ 11.50 3.72
Issued - - -
Exercised (369,311 ) 11.50 -
Expired/cancelled - - -
Outstanding at December 31, 2019 5,813,804 $ 11.50 3.15 </t>
  </si>
  <si>
    <t>Revisions of Previously Issued Financial Statements (Tables)</t>
  </si>
  <si>
    <t>Schedule of reclassifications</t>
  </si>
  <si>
    <t xml:space="preserve"> Year ended June 30, 2018
As reported Adjustment As revised
Consolidated Balance Sheet
Total assets $ 3,017,731 $ (223,766 ) $ 2,793,965
Total liabilities 1,393,902 - 1,393,902
Total stockholders' equity 1,623,829 (223,766 ) 1,400,063
Net loss (1,623,182 ) (72,501 ) (1,695,683 )
Net loss per share (0.30 ) (0.31 )
Three months ended September
30, 2018
As reported Adjustment As revised
Condensed Consolidated Balance Sheet
Total assets 12,090,810 (296,267 ) 11,794,543
Total liabilities 2,090,163 - 2,090,163
Total stockholders' equity 10,000,647 (296,267 ) 9,704,380
Condensed Consolidated Statements of Operations
Total revenue 2,371,900 (72,501 ) 2,299,399
Cost of revenue 956,123 107,012 1,063,135
Gross profit 1,415,777 (179,513 ) 1,236,264
Operating expenses 3,055,976 (107,012 ) 2,948,964
Net loss (1,623,182 ) (72,501 ) (1,695,683 )
Net loss per share (0.30 ) (0.31 )
Three months ended December
31, 2018
As reported Adjustment As revised
Condensed Consolidated Balance Sheet
Total assets 9,836,178 (320,434 ) 9,515,744
Total liabilities 2,205,735 - 2,205,735
Total stockholders' equity 7,630,443 (320,434 ) 7,310,009
Condensed Consolidated Statements of Operations
Total revenue 2,598,079 (24,167 ) 2,573,912
Cost of revenue 1,198,911 122,084 1,320,995
Gross profit 1,399,168 (146,251 ) 1,252,917
Operating expenses 3,826,539 (122,084 ) 3,704,455
Net loss (2,370,204 ) (24,167 ) (2,394,371 )
Net loss per share (0.39 ) (0.40 )
Three months ended March
31, 2019
As reported Adjustment As revised
Condensed Consolidated Balance Sheet
Total assets 8,199,718 (320,434 ) 7,879,284
Total liabilities 3,059,378 - 3,059,378
Total stockholders' equity 5,140,340 (320,434 ) 4,819,906
Condensed Consolidated Statements of Operations
Total revenue 2,327,880 - 2,327,880
Cost of revenue 1,042,403 124,079 1,166,482
Gross profit 1,285,477 (124,079 ) 1,161,398
Operating expenses 3,788,644 (124,079 ) 3,664,565
Net loss (2,490,103 ) - (2,490,103 )
Net loss per share (0.41 ) (0.41 )
Three months ended June 30,
2019
As reported Adjustment As revised
Consolidated Balance Sheet
Total assets 24,522,671 (320,434 ) 24,202,237
Total liabilities 2,442,503 - 2,442,503
Total stockholders' equity 22,080,168 (320,434 ) 21,759,734
Consolidated Statements of Operations
Total revenue 10,919,785 (96,668 ) 10,823,117
Cost of revenue 4,633,844 - 4,633,844
Gross profit 6,285,941 (96,668 ) 6,189,273
Operating expenses 18,701,619 - 18,701,619
Net loss (12,306,547 ) (96,668 ) (12,403,215 )
Net loss per share (2.04 ) (2.05 )</t>
  </si>
  <si>
    <t>Summary of Significant Accounting Policies (Details)</t>
  </si>
  <si>
    <t>Dec. 31, 2019USD ($)Customers</t>
  </si>
  <si>
    <t>Dec. 31, 2018Customers</t>
  </si>
  <si>
    <t>Jun. 30, 2019USD ($)</t>
  </si>
  <si>
    <t>Summary of Significant Accounting Policies (Textual)</t>
  </si>
  <si>
    <t>Allowance for doubtful accounts | $</t>
  </si>
  <si>
    <t>Cash balances | $</t>
  </si>
  <si>
    <t>Customer one [Member] | Total revenues [Member]</t>
  </si>
  <si>
    <t>Concentration risk percentage</t>
  </si>
  <si>
    <t>23.00%</t>
  </si>
  <si>
    <t>38.00%</t>
  </si>
  <si>
    <t>36.00%</t>
  </si>
  <si>
    <t>Number of customer</t>
  </si>
  <si>
    <t>Customer one [Member] | Net accounts receivable [Member]</t>
  </si>
  <si>
    <t>50.00%</t>
  </si>
  <si>
    <t>61.00%</t>
  </si>
  <si>
    <t>Customer two [Member] | Total revenues [Member]</t>
  </si>
  <si>
    <t>14.00%</t>
  </si>
  <si>
    <t>13.00%</t>
  </si>
  <si>
    <t>12.00%</t>
  </si>
  <si>
    <t>Customer two [Member] | Net accounts receivable [Member]</t>
  </si>
  <si>
    <t>24.00%</t>
  </si>
  <si>
    <t>Balance Sheet Disclosures (Details) - USD ($)</t>
  </si>
  <si>
    <t>Software and technology [Member]</t>
  </si>
  <si>
    <t>Professional services [Member]</t>
  </si>
  <si>
    <t>Insurance [Member]</t>
  </si>
  <si>
    <t>Deposit [Member]</t>
  </si>
  <si>
    <t>Balance Sheet Disclosures (Details 1) - USD ($)</t>
  </si>
  <si>
    <t>Professional fees</t>
  </si>
  <si>
    <t>Accrued acquisition-related costs</t>
  </si>
  <si>
    <t>Sales taxes</t>
  </si>
  <si>
    <t>Compensation</t>
  </si>
  <si>
    <t>Leaf Data Systems contractors</t>
  </si>
  <si>
    <t>Balance Sheet Disclosures (Details Textual) - USD ($)</t>
  </si>
  <si>
    <t>Balance Sheet Disclosures (Textual)</t>
  </si>
  <si>
    <t>Chief executive officer [Member]</t>
  </si>
  <si>
    <t>Accrued compensation</t>
  </si>
  <si>
    <t>Prepaid expenses</t>
  </si>
  <si>
    <t>Loss Per Share (Details) - shares</t>
  </si>
  <si>
    <t>Loss Per Share (Textual)</t>
  </si>
  <si>
    <t>Potentially dilutive securities to warrants issued</t>
  </si>
  <si>
    <t>Total securities related to warrants</t>
  </si>
  <si>
    <t>Unvested restricted shares</t>
  </si>
  <si>
    <t>Stockholders' Equity (Details) - Restricted Shares [Member]</t>
  </si>
  <si>
    <t>Dec. 31, 2019$ / sharesshares</t>
  </si>
  <si>
    <t>Beginning balance, nonvested</t>
  </si>
  <si>
    <t>Vested</t>
  </si>
  <si>
    <t>Granted</t>
  </si>
  <si>
    <t>Forfeited</t>
  </si>
  <si>
    <t>Ending balance, nonvested</t>
  </si>
  <si>
    <t>Restricted Stock Units</t>
  </si>
  <si>
    <t>Weighted Average Grant Date Fair</t>
  </si>
  <si>
    <t>Beginning balance | $ / shares</t>
  </si>
  <si>
    <t>Vested | $ / shares</t>
  </si>
  <si>
    <t>Granted | $ / shares</t>
  </si>
  <si>
    <t>Forfeited | $ / shares</t>
  </si>
  <si>
    <t>Ending balance | $ / shares</t>
  </si>
  <si>
    <t>Stockholders' Equity (Details 1)</t>
  </si>
  <si>
    <t>Shares issuable upon exercise of warrants</t>
  </si>
  <si>
    <t>Beginning balance, outstanding</t>
  </si>
  <si>
    <t>Issued</t>
  </si>
  <si>
    <t>Exercised</t>
  </si>
  <si>
    <t>Expired/cancelled</t>
  </si>
  <si>
    <t>Ending balance, outstanding</t>
  </si>
  <si>
    <t>Weighted average exercise price</t>
  </si>
  <si>
    <t>Exercised | $ / shares</t>
  </si>
  <si>
    <t>Weighted average remaining life</t>
  </si>
  <si>
    <t>3 years 8 months 19 days</t>
  </si>
  <si>
    <t>3 years 1 month 24 days</t>
  </si>
  <si>
    <t>Stockholders' Equity (Details Textual) - USD ($)</t>
  </si>
  <si>
    <t>1 Months Ended</t>
  </si>
  <si>
    <t>Aug. 31, 2018</t>
  </si>
  <si>
    <t>Stockholders' Equity (Textual)</t>
  </si>
  <si>
    <t>Issuance of preferred shares</t>
  </si>
  <si>
    <t>Common stock issued for cash consideration</t>
  </si>
  <si>
    <t>Cash consideration</t>
  </si>
  <si>
    <t>Restricted Shares [Member]</t>
  </si>
  <si>
    <t>Restricted shares issued</t>
  </si>
  <si>
    <t>Restricted shares forfeited</t>
  </si>
  <si>
    <t>Sale of stock, description</t>
  </si>
  <si>
    <t>285,324 PIUs were granted (which were exchanged for 76,239 Restricted Shares in the Mergers) and 92,500 PIUs (which would equate to 24,716 Restricted Shares after applying the exchange ratio) were forfeited.</t>
  </si>
  <si>
    <t>Stock-based compensation expenses related to unvested Restricted Shares</t>
  </si>
  <si>
    <t>Total unrecognized costs</t>
  </si>
  <si>
    <t>Estimated remaining vesting period</t>
  </si>
  <si>
    <t>2 years 10 months 25 days</t>
  </si>
  <si>
    <t>Series C Preferred Stock [Member]</t>
  </si>
  <si>
    <t>Commitments and Contingencies (Details) - USD ($)</t>
  </si>
  <si>
    <t>Nov. 11, 2019</t>
  </si>
  <si>
    <t>Commitments and Contingencies (Textual)</t>
  </si>
  <si>
    <t>Rent expense</t>
  </si>
  <si>
    <t>Annual rent payments</t>
  </si>
  <si>
    <t>Annual rent payments, percentage</t>
  </si>
  <si>
    <t>4.00%</t>
  </si>
  <si>
    <t>Future minimum lease payments remainder of fiscal year ended June 30, 2020</t>
  </si>
  <si>
    <t>Future minimum lease payments of fiscal year ended June 30, 2021</t>
  </si>
  <si>
    <t>Future minimum lease payments of fiscal year ended June 30, 2022</t>
  </si>
  <si>
    <t>Security deposit</t>
  </si>
  <si>
    <t>Annual indexation increases</t>
  </si>
  <si>
    <t>Letter-of-credit, description</t>
  </si>
  <si>
    <t>The letter-of-credit will expire on June 22, 2020.</t>
  </si>
  <si>
    <t>Jessica Billingsley [Member]</t>
  </si>
  <si>
    <t>Annual bonus, description</t>
  </si>
  <si>
    <t>The annual bonus was determined based upon the following four (4) budget components, platform recurring revenue, government recurring revenue, services revenue and net income. Each scales linearly between achieving 75% to 100%, and greater than 100% with respect to platform recurring revenue and government recurring revenue budget components respectively, of the applicable fiscal year’s budget for each such component (with 50% of the target bonus payable upon achievement of 75% of budget, 100% of the target bonus payable upon achievement of budget (and, with respect to the platform recurring revenue and government recurring revenue budget components, with 200% of each weighted portion of the target bonus payable upon achievement of 125% of the corresponding component of budget (the “Accelerator”), with linear interpolation between points)).</t>
  </si>
  <si>
    <t>Performance based incentive, description</t>
  </si>
  <si>
    <t>(a) 50% of the bonus is automatically granted if the Company’s stock price/shareholder return increases by 15% (measuring point starts at $10 per share) with respect to the consecutive 20-day volume weighted average price prior to and including June 30, 2020, and (b) the remaining 50% of the bonus may be paid at the sole discretion of the Compensation Committee.</t>
  </si>
  <si>
    <t>Annual salary</t>
  </si>
  <si>
    <t>Long-term Investments (Details) - Zol Solutions, Inc. [Member]</t>
  </si>
  <si>
    <t>Oct. 07, 2019USD ($)$ / sharesshares</t>
  </si>
  <si>
    <t>Long-term Investments (Textual)</t>
  </si>
  <si>
    <t>Preferred stock purchased shares | shares</t>
  </si>
  <si>
    <t>Preferred stock purchased share value | $</t>
  </si>
  <si>
    <t>Convertible into shares of common stock per share | $ / shares</t>
  </si>
  <si>
    <t>Subsequent Events (Details) - USD ($)</t>
  </si>
  <si>
    <t>Jan. 15, 2020</t>
  </si>
  <si>
    <t>Subsequent Events (Textual)</t>
  </si>
  <si>
    <t>Acquisition related costs</t>
  </si>
  <si>
    <t>Subsequent Event [Member]</t>
  </si>
  <si>
    <t>Purchase price adjusted for final working capital acquired</t>
  </si>
  <si>
    <t>Remaining portion of purchase price</t>
  </si>
  <si>
    <t>Payable in shares of common stock, issued</t>
  </si>
  <si>
    <t>Common stock held in escrow subject to satisfaction</t>
  </si>
  <si>
    <t>Agreed to pay shareholders fees, description</t>
  </si>
  <si>
    <t>(i) $0.01 per Solo Tag and Solo Code sold or (ii) 7% of net revenue. The fees will be paid annually until the earlier of: (1) the Company’s shares trading above $12 per share for consecutive 20 days in a 30-day period; (b) the Company no longer owning a majority stake in Solo; or (c) the expiration of the patents related to Solo Tag and Solo Code, which is December 1, 2029.</t>
  </si>
  <si>
    <t>Subsequent Event [Member] | Maximum [Member]</t>
  </si>
  <si>
    <t>Acquire the remaining minority interest</t>
  </si>
  <si>
    <t>55.00%</t>
  </si>
  <si>
    <t>Subsequent Event [Member] | Minimum [Member]</t>
  </si>
  <si>
    <t>40.00%</t>
  </si>
  <si>
    <t>Subsequent Event [Member] | Stock Purchase Agreement [Member]</t>
  </si>
  <si>
    <t>Issued and outstanding capital interest</t>
  </si>
  <si>
    <t>80.40%</t>
  </si>
  <si>
    <t>Revisions of Previously Issued Financial Statements (Details) - USD ($)</t>
  </si>
  <si>
    <t>12 Months Ended</t>
  </si>
  <si>
    <t>Mar. 31, 2019</t>
  </si>
  <si>
    <t>Sep. 30, 2018</t>
  </si>
  <si>
    <t>Jun. 30, 2018</t>
  </si>
  <si>
    <t>Sep. 30, 2019</t>
  </si>
  <si>
    <t>Total liabilities</t>
  </si>
  <si>
    <t>Total stockholders’ equity</t>
  </si>
  <si>
    <t>Total revenue</t>
  </si>
  <si>
    <t>Net loss per share</t>
  </si>
  <si>
    <t>As reported [Member]</t>
  </si>
  <si>
    <t>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22</v>
      </c>
    </row>
    <row r="19" spans="1:3">
      <c r="A19" s="4" t="s">
        <v>31</v>
      </c>
      <c r="B19" s="4" t="s">
        <v>32</v>
      </c>
    </row>
    <row r="20" spans="1:3">
      <c r="A20" s="4" t="s">
        <v>33</v>
      </c>
      <c r="B20" s="4" t="s">
        <v>34</v>
      </c>
    </row>
    <row r="21" spans="1:3">
      <c r="A21" s="4" t="s">
        <v>35</v>
      </c>
      <c r="C21" s="5" t="n">
        <v>12871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1</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780897</v>
      </c>
      <c r="C3" s="6" t="n">
        <v>21867289</v>
      </c>
    </row>
    <row r="4" spans="1:3">
      <c r="A4" s="4" t="s">
        <v>40</v>
      </c>
      <c r="B4" s="5" t="n">
        <v>500000</v>
      </c>
      <c r="C4" s="5" t="n">
        <v>500000</v>
      </c>
    </row>
    <row r="5" spans="1:3">
      <c r="A5" s="4" t="s">
        <v>41</v>
      </c>
      <c r="B5" s="5" t="n">
        <v>1753935</v>
      </c>
      <c r="C5" s="5" t="n">
        <v>1257274</v>
      </c>
    </row>
    <row r="6" spans="1:3">
      <c r="A6" s="4" t="s">
        <v>42</v>
      </c>
      <c r="B6" s="5" t="n">
        <v>1108917</v>
      </c>
      <c r="C6" s="5" t="n">
        <v>577674</v>
      </c>
    </row>
    <row r="7" spans="1:3">
      <c r="A7" s="4" t="s">
        <v>43</v>
      </c>
      <c r="B7" s="5" t="n">
        <v>22143749</v>
      </c>
      <c r="C7" s="5" t="n">
        <v>24202237</v>
      </c>
    </row>
    <row r="8" spans="1:3">
      <c r="A8" s="4" t="s">
        <v>44</v>
      </c>
      <c r="B8" s="5" t="n">
        <v>250000</v>
      </c>
      <c r="C8" s="4" t="s">
        <v>45</v>
      </c>
    </row>
    <row r="9" spans="1:3">
      <c r="A9" s="4" t="s">
        <v>46</v>
      </c>
      <c r="B9" s="5" t="n">
        <v>22393749</v>
      </c>
      <c r="C9" s="5" t="n">
        <v>24202237</v>
      </c>
    </row>
    <row r="10" spans="1:3">
      <c r="A10" s="3" t="s">
        <v>47</v>
      </c>
    </row>
    <row r="11" spans="1:3">
      <c r="A11" s="4" t="s">
        <v>48</v>
      </c>
      <c r="B11" s="5" t="n">
        <v>1670005</v>
      </c>
      <c r="C11" s="5" t="n">
        <v>1317566</v>
      </c>
    </row>
    <row r="12" spans="1:3">
      <c r="A12" s="4" t="s">
        <v>49</v>
      </c>
      <c r="B12" s="5" t="n">
        <v>564348</v>
      </c>
      <c r="C12" s="5" t="n">
        <v>500550</v>
      </c>
    </row>
    <row r="13" spans="1:3">
      <c r="A13" s="4" t="s">
        <v>50</v>
      </c>
      <c r="B13" s="5" t="n">
        <v>844554</v>
      </c>
      <c r="C13" s="5" t="n">
        <v>624387</v>
      </c>
    </row>
    <row r="14" spans="1:3">
      <c r="A14" s="4" t="s">
        <v>51</v>
      </c>
      <c r="B14" s="5" t="n">
        <v>3078907</v>
      </c>
      <c r="C14" s="5" t="n">
        <v>2442503</v>
      </c>
    </row>
    <row r="15" spans="1:3">
      <c r="A15" s="4" t="s">
        <v>52</v>
      </c>
      <c r="B15" s="4" t="s">
        <v>45</v>
      </c>
      <c r="C15" s="4" t="s">
        <v>45</v>
      </c>
    </row>
    <row r="16" spans="1:3">
      <c r="A16" s="3" t="s">
        <v>53</v>
      </c>
    </row>
    <row r="17" spans="1:3">
      <c r="A17" s="4" t="s">
        <v>54</v>
      </c>
      <c r="B17" s="4" t="s">
        <v>45</v>
      </c>
      <c r="C17" s="4" t="s">
        <v>45</v>
      </c>
    </row>
    <row r="18" spans="1:3">
      <c r="A18" s="4" t="s">
        <v>55</v>
      </c>
      <c r="B18" s="5" t="n">
        <v>1093</v>
      </c>
      <c r="C18" s="5" t="n">
        <v>1059</v>
      </c>
    </row>
    <row r="19" spans="1:3">
      <c r="A19" s="4" t="s">
        <v>56</v>
      </c>
      <c r="B19" s="5" t="n">
        <v>52065102</v>
      </c>
      <c r="C19" s="5" t="n">
        <v>47325421</v>
      </c>
    </row>
    <row r="20" spans="1:3">
      <c r="A20" s="4" t="s">
        <v>57</v>
      </c>
      <c r="B20" s="5" t="n">
        <v>-32751353</v>
      </c>
      <c r="C20" s="5" t="n">
        <v>-25566746</v>
      </c>
    </row>
    <row r="21" spans="1:3">
      <c r="A21" s="4" t="s">
        <v>58</v>
      </c>
      <c r="B21" s="5" t="n">
        <v>19314842</v>
      </c>
      <c r="C21" s="5" t="n">
        <v>21759734</v>
      </c>
    </row>
    <row r="22" spans="1:3">
      <c r="A22" s="4" t="s">
        <v>59</v>
      </c>
      <c r="B22" s="6" t="n">
        <v>22393749</v>
      </c>
      <c r="C22" s="6" t="n">
        <v>2420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30"/>
    <col customWidth="1" max="3" min="3" width="23"/>
    <col customWidth="1" max="4" min="4" width="30"/>
    <col customWidth="1" max="5" min="5" width="23"/>
    <col customWidth="1" max="6" min="6" width="21"/>
  </cols>
  <sheetData>
    <row r="1" spans="1:6">
      <c r="A1" s="1" t="s">
        <v>191</v>
      </c>
      <c r="B1" s="2" t="s">
        <v>71</v>
      </c>
      <c r="D1" s="2" t="s">
        <v>1</v>
      </c>
    </row>
    <row r="2" spans="1:6">
      <c r="B2" s="2" t="s">
        <v>192</v>
      </c>
      <c r="C2" s="2" t="s">
        <v>193</v>
      </c>
      <c r="D2" s="2" t="s">
        <v>192</v>
      </c>
      <c r="E2" s="2" t="s">
        <v>193</v>
      </c>
      <c r="F2" s="2" t="s">
        <v>194</v>
      </c>
    </row>
    <row r="3" spans="1:6">
      <c r="A3" s="3" t="s">
        <v>195</v>
      </c>
    </row>
    <row r="4" spans="1:6">
      <c r="A4" s="4" t="s">
        <v>196</v>
      </c>
      <c r="B4" s="6" t="n">
        <v>417028</v>
      </c>
      <c r="D4" s="6" t="n">
        <v>417028</v>
      </c>
      <c r="F4" s="6" t="n">
        <v>190088</v>
      </c>
    </row>
    <row r="5" spans="1:6">
      <c r="A5" s="4" t="s">
        <v>197</v>
      </c>
      <c r="B5" s="6" t="n">
        <v>18780897</v>
      </c>
      <c r="D5" s="6" t="n">
        <v>18780897</v>
      </c>
      <c r="F5" s="6" t="n">
        <v>21867289</v>
      </c>
    </row>
    <row r="6" spans="1:6">
      <c r="A6" s="4" t="s">
        <v>198</v>
      </c>
    </row>
    <row r="7" spans="1:6">
      <c r="A7" s="3" t="s">
        <v>195</v>
      </c>
    </row>
    <row r="8" spans="1:6">
      <c r="A8" s="4" t="s">
        <v>199</v>
      </c>
      <c r="B8" s="4" t="s">
        <v>200</v>
      </c>
      <c r="C8" s="4" t="s">
        <v>201</v>
      </c>
      <c r="D8" s="4" t="s">
        <v>200</v>
      </c>
      <c r="E8" s="4" t="s">
        <v>202</v>
      </c>
    </row>
    <row r="9" spans="1:6">
      <c r="A9" s="4" t="s">
        <v>203</v>
      </c>
      <c r="B9" s="5" t="n">
        <v>2</v>
      </c>
      <c r="C9" s="5" t="n">
        <v>2</v>
      </c>
      <c r="D9" s="5" t="n">
        <v>2</v>
      </c>
      <c r="E9" s="5" t="n">
        <v>2</v>
      </c>
    </row>
    <row r="10" spans="1:6">
      <c r="A10" s="4" t="s">
        <v>204</v>
      </c>
    </row>
    <row r="11" spans="1:6">
      <c r="A11" s="3" t="s">
        <v>195</v>
      </c>
    </row>
    <row r="12" spans="1:6">
      <c r="A12" s="4" t="s">
        <v>199</v>
      </c>
      <c r="D12" s="4" t="s">
        <v>205</v>
      </c>
      <c r="E12" s="4" t="s">
        <v>206</v>
      </c>
    </row>
    <row r="13" spans="1:6">
      <c r="A13" s="4" t="s">
        <v>203</v>
      </c>
      <c r="D13" s="5" t="n">
        <v>2</v>
      </c>
      <c r="E13" s="5" t="n">
        <v>1</v>
      </c>
    </row>
    <row r="14" spans="1:6">
      <c r="A14" s="4" t="s">
        <v>207</v>
      </c>
    </row>
    <row r="15" spans="1:6">
      <c r="A15" s="3" t="s">
        <v>195</v>
      </c>
    </row>
    <row r="16" spans="1:6">
      <c r="A16" s="4" t="s">
        <v>199</v>
      </c>
      <c r="B16" s="4" t="s">
        <v>208</v>
      </c>
      <c r="C16" s="4" t="s">
        <v>208</v>
      </c>
      <c r="D16" s="4" t="s">
        <v>209</v>
      </c>
      <c r="E16" s="4" t="s">
        <v>210</v>
      </c>
    </row>
    <row r="17" spans="1:6">
      <c r="A17" s="4" t="s">
        <v>203</v>
      </c>
      <c r="B17" s="5" t="n">
        <v>2</v>
      </c>
      <c r="C17" s="5" t="n">
        <v>2</v>
      </c>
      <c r="D17" s="5" t="n">
        <v>2</v>
      </c>
      <c r="E17" s="5" t="n">
        <v>2</v>
      </c>
    </row>
    <row r="18" spans="1:6">
      <c r="A18" s="4" t="s">
        <v>211</v>
      </c>
    </row>
    <row r="19" spans="1:6">
      <c r="A19" s="3" t="s">
        <v>195</v>
      </c>
    </row>
    <row r="20" spans="1:6">
      <c r="A20" s="4" t="s">
        <v>199</v>
      </c>
      <c r="D20" s="4" t="s">
        <v>212</v>
      </c>
    </row>
    <row r="21" spans="1:6">
      <c r="A21" s="4" t="s">
        <v>203</v>
      </c>
      <c r="D21" s="5" t="n">
        <v>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3</v>
      </c>
      <c r="B1" s="2" t="s">
        <v>2</v>
      </c>
      <c r="C1" s="2" t="s">
        <v>37</v>
      </c>
    </row>
    <row r="2" spans="1:3">
      <c r="A2" s="4" t="s">
        <v>95</v>
      </c>
      <c r="B2" s="6" t="n">
        <v>1108917</v>
      </c>
      <c r="C2" s="6" t="n">
        <v>577674</v>
      </c>
    </row>
    <row r="3" spans="1:3">
      <c r="A3" s="4" t="s">
        <v>214</v>
      </c>
    </row>
    <row r="4" spans="1:3">
      <c r="A4" s="4" t="s">
        <v>95</v>
      </c>
      <c r="B4" s="5" t="n">
        <v>675306</v>
      </c>
      <c r="C4" s="5" t="n">
        <v>237930</v>
      </c>
    </row>
    <row r="5" spans="1:3">
      <c r="A5" s="4" t="s">
        <v>215</v>
      </c>
    </row>
    <row r="6" spans="1:3">
      <c r="A6" s="4" t="s">
        <v>95</v>
      </c>
      <c r="B6" s="5" t="n">
        <v>292484</v>
      </c>
      <c r="C6" s="5" t="n">
        <v>169804</v>
      </c>
    </row>
    <row r="7" spans="1:3">
      <c r="A7" s="4" t="s">
        <v>216</v>
      </c>
    </row>
    <row r="8" spans="1:3">
      <c r="A8" s="4" t="s">
        <v>95</v>
      </c>
      <c r="B8" s="5" t="n">
        <v>89202</v>
      </c>
      <c r="C8" s="5" t="n">
        <v>159940</v>
      </c>
    </row>
    <row r="9" spans="1:3">
      <c r="A9" s="4" t="s">
        <v>217</v>
      </c>
    </row>
    <row r="10" spans="1:3">
      <c r="A10" s="4" t="s">
        <v>95</v>
      </c>
      <c r="B10" s="6" t="n">
        <v>51925</v>
      </c>
      <c r="C10" s="6"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8</v>
      </c>
      <c r="B1" s="2" t="s">
        <v>2</v>
      </c>
      <c r="C1" s="2" t="s">
        <v>37</v>
      </c>
    </row>
    <row r="2" spans="1:3">
      <c r="A2" s="3" t="s">
        <v>144</v>
      </c>
    </row>
    <row r="3" spans="1:3">
      <c r="A3" s="4" t="s">
        <v>219</v>
      </c>
      <c r="B3" s="4" t="s">
        <v>45</v>
      </c>
      <c r="C3" s="6" t="n">
        <v>49205</v>
      </c>
    </row>
    <row r="4" spans="1:3">
      <c r="A4" s="4" t="s">
        <v>220</v>
      </c>
      <c r="B4" s="5" t="n">
        <v>500000</v>
      </c>
    </row>
    <row r="5" spans="1:3">
      <c r="A5" s="4" t="s">
        <v>221</v>
      </c>
      <c r="B5" s="5" t="n">
        <v>2390</v>
      </c>
      <c r="C5" s="5" t="n">
        <v>36358</v>
      </c>
    </row>
    <row r="6" spans="1:3">
      <c r="A6" s="4" t="s">
        <v>222</v>
      </c>
      <c r="B6" s="5" t="n">
        <v>61958</v>
      </c>
      <c r="C6" s="5" t="n">
        <v>354724</v>
      </c>
    </row>
    <row r="7" spans="1:3">
      <c r="A7" s="4" t="s">
        <v>223</v>
      </c>
      <c r="B7" s="4" t="s">
        <v>45</v>
      </c>
      <c r="C7" s="5" t="n">
        <v>19557</v>
      </c>
    </row>
    <row r="8" spans="1:3">
      <c r="A8" s="4" t="s">
        <v>76</v>
      </c>
      <c r="B8" s="4" t="s">
        <v>45</v>
      </c>
      <c r="C8" s="5" t="n">
        <v>40706</v>
      </c>
    </row>
    <row r="9" spans="1:3">
      <c r="A9" s="4" t="s">
        <v>95</v>
      </c>
      <c r="B9" s="6" t="n">
        <v>564348</v>
      </c>
      <c r="C9" s="6" t="n">
        <v>5005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4</v>
      </c>
      <c r="B1" s="2" t="s">
        <v>2</v>
      </c>
      <c r="C1" s="2" t="s">
        <v>37</v>
      </c>
    </row>
    <row r="2" spans="1:3">
      <c r="A2" s="3" t="s">
        <v>225</v>
      </c>
    </row>
    <row r="3" spans="1:3">
      <c r="A3" s="4" t="s">
        <v>220</v>
      </c>
      <c r="B3" s="6" t="n">
        <v>500000</v>
      </c>
    </row>
    <row r="4" spans="1:3">
      <c r="A4" s="4" t="s">
        <v>226</v>
      </c>
    </row>
    <row r="5" spans="1:3">
      <c r="A5" s="3" t="s">
        <v>225</v>
      </c>
    </row>
    <row r="6" spans="1:3">
      <c r="A6" s="4" t="s">
        <v>227</v>
      </c>
      <c r="C6" s="6" t="n">
        <v>215000</v>
      </c>
    </row>
    <row r="7" spans="1:3">
      <c r="A7" s="4" t="s">
        <v>214</v>
      </c>
    </row>
    <row r="8" spans="1:3">
      <c r="A8" s="3" t="s">
        <v>225</v>
      </c>
    </row>
    <row r="9" spans="1:3">
      <c r="A9" s="4" t="s">
        <v>228</v>
      </c>
      <c r="B9" s="5" t="n">
        <v>277000</v>
      </c>
    </row>
    <row r="10" spans="1:3">
      <c r="A10" s="4" t="s">
        <v>215</v>
      </c>
    </row>
    <row r="11" spans="1:3">
      <c r="A11" s="3" t="s">
        <v>225</v>
      </c>
    </row>
    <row r="12" spans="1:3">
      <c r="A12" s="4" t="s">
        <v>228</v>
      </c>
      <c r="B12" s="6" t="n">
        <v>18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9</v>
      </c>
      <c r="B1" s="2" t="s">
        <v>1</v>
      </c>
    </row>
    <row r="2" spans="1:3">
      <c r="B2" s="2" t="s">
        <v>2</v>
      </c>
      <c r="C2" s="2" t="s">
        <v>72</v>
      </c>
    </row>
    <row r="3" spans="1:3">
      <c r="A3" s="3" t="s">
        <v>230</v>
      </c>
    </row>
    <row r="4" spans="1:3">
      <c r="A4" s="4" t="s">
        <v>231</v>
      </c>
      <c r="B4" s="5" t="n">
        <v>6183594</v>
      </c>
      <c r="C4" s="5" t="n">
        <v>5993750</v>
      </c>
    </row>
    <row r="5" spans="1:3">
      <c r="A5" s="4" t="s">
        <v>232</v>
      </c>
      <c r="B5" s="5" t="n">
        <v>5813804</v>
      </c>
    </row>
    <row r="6" spans="1:3">
      <c r="A6" s="4" t="s">
        <v>233</v>
      </c>
      <c r="B6" s="5" t="n">
        <v>3697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30"/>
  </cols>
  <sheetData>
    <row r="1" spans="1:2">
      <c r="A1" s="1" t="s">
        <v>234</v>
      </c>
      <c r="B1" s="2" t="s">
        <v>1</v>
      </c>
    </row>
    <row r="2" spans="1:2">
      <c r="B2" s="2" t="s">
        <v>235</v>
      </c>
    </row>
    <row r="3" spans="1:2">
      <c r="A3" s="4" t="s">
        <v>236</v>
      </c>
      <c r="B3" s="5" t="n">
        <v>21563</v>
      </c>
    </row>
    <row r="4" spans="1:2">
      <c r="A4" s="4" t="s">
        <v>237</v>
      </c>
      <c r="B4" s="5" t="n">
        <v>-7347</v>
      </c>
    </row>
    <row r="5" spans="1:2">
      <c r="A5" s="4" t="s">
        <v>238</v>
      </c>
      <c r="B5" s="5" t="n">
        <v>199646</v>
      </c>
    </row>
    <row r="6" spans="1:2">
      <c r="A6" s="4" t="s">
        <v>239</v>
      </c>
      <c r="B6" s="5" t="n">
        <v>-37572</v>
      </c>
    </row>
    <row r="7" spans="1:2">
      <c r="A7" s="4" t="s">
        <v>240</v>
      </c>
      <c r="B7" s="5" t="n">
        <v>369790</v>
      </c>
    </row>
    <row r="8" spans="1:2">
      <c r="A8" s="4" t="s">
        <v>236</v>
      </c>
      <c r="B8" s="5" t="n">
        <v>215063</v>
      </c>
    </row>
    <row r="9" spans="1:2">
      <c r="A9" s="4" t="s">
        <v>237</v>
      </c>
      <c r="B9" s="5" t="n">
        <v>-7347</v>
      </c>
    </row>
    <row r="10" spans="1:2">
      <c r="A10" s="4" t="s">
        <v>238</v>
      </c>
      <c r="B10" s="4" t="s">
        <v>45</v>
      </c>
    </row>
    <row r="11" spans="1:2">
      <c r="A11" s="4" t="s">
        <v>239</v>
      </c>
      <c r="B11" s="5" t="n">
        <v>-37572</v>
      </c>
    </row>
    <row r="12" spans="1:2">
      <c r="A12" s="4" t="s">
        <v>240</v>
      </c>
      <c r="B12" s="5" t="n">
        <v>170144</v>
      </c>
    </row>
    <row r="13" spans="1:2">
      <c r="A13" s="3" t="s">
        <v>241</v>
      </c>
    </row>
    <row r="14" spans="1:2">
      <c r="A14" s="4" t="s">
        <v>236</v>
      </c>
      <c r="B14" s="4" t="s">
        <v>45</v>
      </c>
    </row>
    <row r="15" spans="1:2">
      <c r="A15" s="4" t="s">
        <v>237</v>
      </c>
      <c r="B15" s="4" t="s">
        <v>45</v>
      </c>
    </row>
    <row r="16" spans="1:2">
      <c r="A16" s="4" t="s">
        <v>238</v>
      </c>
      <c r="B16" s="5" t="n">
        <v>199646</v>
      </c>
    </row>
    <row r="17" spans="1:2">
      <c r="A17" s="4" t="s">
        <v>239</v>
      </c>
      <c r="B17" s="4" t="s">
        <v>45</v>
      </c>
    </row>
    <row r="18" spans="1:2">
      <c r="A18" s="4" t="s">
        <v>240</v>
      </c>
      <c r="B18" s="5" t="n">
        <v>199646</v>
      </c>
    </row>
    <row r="19" spans="1:2">
      <c r="A19" s="3" t="s">
        <v>242</v>
      </c>
    </row>
    <row r="20" spans="1:2">
      <c r="A20" s="4" t="s">
        <v>243</v>
      </c>
      <c r="B20" s="8" t="n">
        <v>11.99</v>
      </c>
    </row>
    <row r="21" spans="1:2">
      <c r="A21" s="4" t="s">
        <v>244</v>
      </c>
      <c r="B21" s="9" t="n">
        <v>11.99</v>
      </c>
    </row>
    <row r="22" spans="1:2">
      <c r="A22" s="4" t="s">
        <v>245</v>
      </c>
      <c r="B22" s="9" t="n">
        <v>7.97</v>
      </c>
    </row>
    <row r="23" spans="1:2">
      <c r="A23" s="4" t="s">
        <v>246</v>
      </c>
      <c r="B23" s="9" t="n">
        <v>11.99</v>
      </c>
    </row>
    <row r="24" spans="1:2">
      <c r="A24" s="4" t="s">
        <v>247</v>
      </c>
      <c r="B24" s="8" t="n">
        <v>9.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30"/>
  </cols>
  <sheetData>
    <row r="1" spans="1:2">
      <c r="A1" s="1" t="s">
        <v>248</v>
      </c>
      <c r="B1" s="2" t="s">
        <v>1</v>
      </c>
    </row>
    <row r="2" spans="1:2">
      <c r="B2" s="2" t="s">
        <v>235</v>
      </c>
    </row>
    <row r="3" spans="1:2">
      <c r="A3" s="3" t="s">
        <v>249</v>
      </c>
    </row>
    <row r="4" spans="1:2">
      <c r="A4" s="4" t="s">
        <v>250</v>
      </c>
      <c r="B4" s="5" t="n">
        <v>6183115</v>
      </c>
    </row>
    <row r="5" spans="1:2">
      <c r="A5" s="4" t="s">
        <v>251</v>
      </c>
      <c r="B5" s="4" t="s">
        <v>45</v>
      </c>
    </row>
    <row r="6" spans="1:2">
      <c r="A6" s="4" t="s">
        <v>252</v>
      </c>
      <c r="B6" s="5" t="n">
        <v>-369311</v>
      </c>
    </row>
    <row r="7" spans="1:2">
      <c r="A7" s="4" t="s">
        <v>253</v>
      </c>
      <c r="B7" s="4" t="s">
        <v>45</v>
      </c>
    </row>
    <row r="8" spans="1:2">
      <c r="A8" s="4" t="s">
        <v>254</v>
      </c>
      <c r="B8" s="5" t="n">
        <v>5813804</v>
      </c>
    </row>
    <row r="9" spans="1:2">
      <c r="A9" s="3" t="s">
        <v>255</v>
      </c>
    </row>
    <row r="10" spans="1:2">
      <c r="A10" s="4" t="s">
        <v>243</v>
      </c>
      <c r="B10" s="8" t="n">
        <v>11.5</v>
      </c>
    </row>
    <row r="11" spans="1:2">
      <c r="A11" s="4" t="s">
        <v>256</v>
      </c>
      <c r="B11" s="9" t="n">
        <v>11.5</v>
      </c>
    </row>
    <row r="12" spans="1:2">
      <c r="A12" s="4" t="s">
        <v>247</v>
      </c>
      <c r="B12" s="8" t="n">
        <v>11.5</v>
      </c>
    </row>
    <row r="13" spans="1:2">
      <c r="A13" s="3" t="s">
        <v>257</v>
      </c>
    </row>
    <row r="14" spans="1:2">
      <c r="A14" s="4" t="s">
        <v>250</v>
      </c>
      <c r="B14" s="4" t="s">
        <v>258</v>
      </c>
    </row>
    <row r="15" spans="1:2">
      <c r="A15" s="4" t="s">
        <v>254</v>
      </c>
      <c r="B1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26"/>
    <col customWidth="1" max="4" min="4" width="80"/>
    <col customWidth="1" max="5" min="5" width="14"/>
  </cols>
  <sheetData>
    <row r="1" spans="1:5">
      <c r="A1" s="1" t="s">
        <v>260</v>
      </c>
      <c r="B1" s="2" t="s">
        <v>261</v>
      </c>
      <c r="C1" s="2" t="s">
        <v>1</v>
      </c>
    </row>
    <row r="2" spans="1:5">
      <c r="B2" s="2" t="s">
        <v>262</v>
      </c>
      <c r="C2" s="2" t="s">
        <v>2</v>
      </c>
      <c r="D2" s="2" t="s">
        <v>72</v>
      </c>
      <c r="E2" s="2" t="s">
        <v>37</v>
      </c>
    </row>
    <row r="3" spans="1:5">
      <c r="A3" s="3" t="s">
        <v>263</v>
      </c>
    </row>
    <row r="4" spans="1:5">
      <c r="A4" s="4" t="s">
        <v>264</v>
      </c>
      <c r="C4" s="4" t="s">
        <v>45</v>
      </c>
      <c r="E4" s="4" t="s">
        <v>45</v>
      </c>
    </row>
    <row r="5" spans="1:5">
      <c r="A5" s="4" t="s">
        <v>265</v>
      </c>
      <c r="B5" s="5" t="n">
        <v>1099376</v>
      </c>
    </row>
    <row r="6" spans="1:5">
      <c r="A6" s="4" t="s">
        <v>266</v>
      </c>
      <c r="B6" s="6" t="n">
        <v>10000000</v>
      </c>
      <c r="C6" s="4" t="s">
        <v>45</v>
      </c>
      <c r="D6" s="6" t="n">
        <v>10000000</v>
      </c>
    </row>
    <row r="7" spans="1:5">
      <c r="A7" s="4" t="s">
        <v>267</v>
      </c>
    </row>
    <row r="8" spans="1:5">
      <c r="A8" s="3" t="s">
        <v>263</v>
      </c>
    </row>
    <row r="9" spans="1:5">
      <c r="A9" s="4" t="s">
        <v>268</v>
      </c>
      <c r="D9" s="6" t="n">
        <v>76239</v>
      </c>
    </row>
    <row r="10" spans="1:5">
      <c r="A10" s="4" t="s">
        <v>269</v>
      </c>
      <c r="D10" s="5" t="n">
        <v>24716</v>
      </c>
    </row>
    <row r="11" spans="1:5">
      <c r="A11" s="4" t="s">
        <v>270</v>
      </c>
      <c r="D11" s="4" t="s">
        <v>271</v>
      </c>
    </row>
    <row r="12" spans="1:5">
      <c r="A12" s="4" t="s">
        <v>272</v>
      </c>
      <c r="C12" s="5" t="n">
        <v>492650</v>
      </c>
    </row>
    <row r="13" spans="1:5">
      <c r="A13" s="4" t="s">
        <v>273</v>
      </c>
      <c r="C13" s="6" t="n">
        <v>2900000</v>
      </c>
    </row>
    <row r="14" spans="1:5">
      <c r="A14" s="4" t="s">
        <v>274</v>
      </c>
      <c r="C14" s="4" t="s">
        <v>275</v>
      </c>
    </row>
    <row r="15" spans="1:5">
      <c r="A15" s="4" t="s">
        <v>276</v>
      </c>
    </row>
    <row r="16" spans="1:5">
      <c r="A16" s="3" t="s">
        <v>263</v>
      </c>
    </row>
    <row r="17" spans="1:5">
      <c r="A17" s="4" t="s">
        <v>264</v>
      </c>
      <c r="B17" s="5" t="n">
        <v>411504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51"/>
    <col customWidth="1" max="6" min="6" width="14"/>
    <col customWidth="1" max="7" min="7" width="14"/>
  </cols>
  <sheetData>
    <row r="1" spans="1:7">
      <c r="A1" s="1" t="s">
        <v>277</v>
      </c>
      <c r="B1" s="2" t="s">
        <v>278</v>
      </c>
      <c r="C1" s="2" t="s">
        <v>2</v>
      </c>
      <c r="D1" s="2" t="s">
        <v>72</v>
      </c>
      <c r="E1" s="2" t="s">
        <v>2</v>
      </c>
      <c r="F1" s="2" t="s">
        <v>72</v>
      </c>
      <c r="G1" s="2" t="s">
        <v>37</v>
      </c>
    </row>
    <row r="2" spans="1:7">
      <c r="A2" s="3" t="s">
        <v>279</v>
      </c>
    </row>
    <row r="3" spans="1:7">
      <c r="A3" s="4" t="s">
        <v>280</v>
      </c>
      <c r="C3" s="6" t="n">
        <v>40000</v>
      </c>
      <c r="D3" s="6" t="n">
        <v>35475</v>
      </c>
      <c r="E3" s="6" t="n">
        <v>76000</v>
      </c>
      <c r="F3" s="6" t="n">
        <v>78950</v>
      </c>
    </row>
    <row r="4" spans="1:7">
      <c r="A4" s="4" t="s">
        <v>40</v>
      </c>
      <c r="C4" s="5" t="n">
        <v>500000</v>
      </c>
      <c r="E4" s="5" t="n">
        <v>500000</v>
      </c>
      <c r="G4" s="6" t="n">
        <v>500000</v>
      </c>
    </row>
    <row r="5" spans="1:7">
      <c r="A5" s="4" t="s">
        <v>281</v>
      </c>
      <c r="E5" s="6" t="n">
        <v>500000</v>
      </c>
    </row>
    <row r="6" spans="1:7">
      <c r="A6" s="4" t="s">
        <v>282</v>
      </c>
      <c r="E6" s="4" t="s">
        <v>283</v>
      </c>
    </row>
    <row r="7" spans="1:7">
      <c r="A7" s="4" t="s">
        <v>284</v>
      </c>
      <c r="C7" s="5" t="n">
        <v>241000</v>
      </c>
      <c r="E7" s="6" t="n">
        <v>241000</v>
      </c>
    </row>
    <row r="8" spans="1:7">
      <c r="A8" s="4" t="s">
        <v>285</v>
      </c>
      <c r="C8" s="5" t="n">
        <v>530000</v>
      </c>
      <c r="E8" s="5" t="n">
        <v>530000</v>
      </c>
    </row>
    <row r="9" spans="1:7">
      <c r="A9" s="4" t="s">
        <v>286</v>
      </c>
      <c r="C9" s="5" t="n">
        <v>316000</v>
      </c>
      <c r="E9" s="5" t="n">
        <v>316000</v>
      </c>
    </row>
    <row r="10" spans="1:7">
      <c r="A10" s="4" t="s">
        <v>287</v>
      </c>
      <c r="C10" s="5" t="n">
        <v>43925</v>
      </c>
      <c r="E10" s="5" t="n">
        <v>43925</v>
      </c>
    </row>
    <row r="11" spans="1:7">
      <c r="A11" s="4" t="s">
        <v>288</v>
      </c>
      <c r="C11" s="6" t="n">
        <v>41925</v>
      </c>
      <c r="E11" s="6" t="n">
        <v>41925</v>
      </c>
    </row>
    <row r="12" spans="1:7">
      <c r="A12" s="4" t="s">
        <v>289</v>
      </c>
      <c r="E12" s="4" t="s">
        <v>290</v>
      </c>
    </row>
    <row r="13" spans="1:7">
      <c r="A13" s="4" t="s">
        <v>291</v>
      </c>
    </row>
    <row r="14" spans="1:7">
      <c r="A14" s="3" t="s">
        <v>279</v>
      </c>
    </row>
    <row r="15" spans="1:7">
      <c r="A15" s="4" t="s">
        <v>292</v>
      </c>
      <c r="B15" s="4" t="s">
        <v>293</v>
      </c>
    </row>
    <row r="16" spans="1:7">
      <c r="A16" s="4" t="s">
        <v>294</v>
      </c>
      <c r="B16" s="4" t="s">
        <v>295</v>
      </c>
    </row>
    <row r="17" spans="1:7">
      <c r="A17" s="4" t="s">
        <v>296</v>
      </c>
      <c r="B17" s="6" t="n">
        <v>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7"/>
  </cols>
  <sheetData>
    <row r="1" spans="1:2">
      <c r="A1" s="1" t="s">
        <v>297</v>
      </c>
      <c r="B1" s="2" t="s">
        <v>298</v>
      </c>
    </row>
    <row r="2" spans="1:2">
      <c r="A2" s="3" t="s">
        <v>299</v>
      </c>
    </row>
    <row r="3" spans="1:2">
      <c r="A3" s="4" t="s">
        <v>300</v>
      </c>
      <c r="B3" s="5" t="n">
        <v>203000</v>
      </c>
    </row>
    <row r="4" spans="1:2">
      <c r="A4" s="4" t="s">
        <v>301</v>
      </c>
      <c r="B4" s="6" t="n">
        <v>250000</v>
      </c>
    </row>
    <row r="5" spans="1:2">
      <c r="A5" s="4" t="s">
        <v>302</v>
      </c>
      <c r="B5" s="10" t="n">
        <v>1.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7</v>
      </c>
    </row>
    <row r="2" spans="1:3">
      <c r="A2" s="3" t="s">
        <v>61</v>
      </c>
    </row>
    <row r="3" spans="1:3">
      <c r="A3" s="4" t="s">
        <v>62</v>
      </c>
      <c r="B3" s="7" t="n">
        <v>0.0001</v>
      </c>
      <c r="C3" s="7" t="n">
        <v>0.0001</v>
      </c>
    </row>
    <row r="4" spans="1:3">
      <c r="A4" s="4" t="s">
        <v>63</v>
      </c>
      <c r="B4" s="5" t="n">
        <v>5000000</v>
      </c>
      <c r="C4" s="5" t="n">
        <v>5000000</v>
      </c>
    </row>
    <row r="5" spans="1:3">
      <c r="A5" s="4" t="s">
        <v>64</v>
      </c>
      <c r="B5" s="4" t="s">
        <v>45</v>
      </c>
      <c r="C5" s="4" t="s">
        <v>45</v>
      </c>
    </row>
    <row r="6" spans="1:3">
      <c r="A6" s="4" t="s">
        <v>65</v>
      </c>
      <c r="B6" s="4" t="s">
        <v>45</v>
      </c>
      <c r="C6" s="4" t="s">
        <v>45</v>
      </c>
    </row>
    <row r="7" spans="1:3">
      <c r="A7" s="4" t="s">
        <v>66</v>
      </c>
      <c r="B7" s="7" t="n">
        <v>0.0001</v>
      </c>
      <c r="C7" s="7" t="n">
        <v>0.0001</v>
      </c>
    </row>
    <row r="8" spans="1:3">
      <c r="A8" s="4" t="s">
        <v>67</v>
      </c>
      <c r="B8" s="5" t="n">
        <v>75000000</v>
      </c>
      <c r="C8" s="5" t="n">
        <v>10589746</v>
      </c>
    </row>
    <row r="9" spans="1:3">
      <c r="A9" s="4" t="s">
        <v>68</v>
      </c>
      <c r="B9" s="5" t="n">
        <v>10921485</v>
      </c>
      <c r="C9" s="5" t="n">
        <v>10589746</v>
      </c>
    </row>
    <row r="10" spans="1:3">
      <c r="A10" s="4" t="s">
        <v>69</v>
      </c>
      <c r="B10" s="5" t="n">
        <v>10921485</v>
      </c>
      <c r="C10" s="5" t="n">
        <v>10589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03</v>
      </c>
      <c r="B1" s="2" t="s">
        <v>304</v>
      </c>
      <c r="C1" s="2" t="s">
        <v>2</v>
      </c>
      <c r="D1" s="2" t="s">
        <v>2</v>
      </c>
    </row>
    <row r="2" spans="1:4">
      <c r="A2" s="3" t="s">
        <v>305</v>
      </c>
    </row>
    <row r="3" spans="1:4">
      <c r="A3" s="4" t="s">
        <v>306</v>
      </c>
      <c r="C3" s="6" t="n">
        <v>500000</v>
      </c>
      <c r="D3" s="6" t="n">
        <v>500000</v>
      </c>
    </row>
    <row r="4" spans="1:4">
      <c r="A4" s="4" t="s">
        <v>307</v>
      </c>
    </row>
    <row r="5" spans="1:4">
      <c r="A5" s="3" t="s">
        <v>305</v>
      </c>
    </row>
    <row r="6" spans="1:4">
      <c r="A6" s="4" t="s">
        <v>308</v>
      </c>
      <c r="B6" s="6" t="n">
        <v>18000000</v>
      </c>
    </row>
    <row r="7" spans="1:4">
      <c r="A7" s="4" t="s">
        <v>309</v>
      </c>
      <c r="B7" s="6" t="n">
        <v>15600000</v>
      </c>
    </row>
    <row r="8" spans="1:4">
      <c r="A8" s="4" t="s">
        <v>310</v>
      </c>
      <c r="B8" s="5" t="n">
        <v>1950000</v>
      </c>
    </row>
    <row r="9" spans="1:4">
      <c r="A9" s="4" t="s">
        <v>311</v>
      </c>
      <c r="B9" s="5" t="n">
        <v>570000</v>
      </c>
    </row>
    <row r="10" spans="1:4">
      <c r="A10" s="4" t="s">
        <v>312</v>
      </c>
      <c r="B10" s="4" t="s">
        <v>313</v>
      </c>
    </row>
    <row r="11" spans="1:4">
      <c r="A11" s="4" t="s">
        <v>314</v>
      </c>
    </row>
    <row r="12" spans="1:4">
      <c r="A12" s="3" t="s">
        <v>305</v>
      </c>
    </row>
    <row r="13" spans="1:4">
      <c r="A13" s="4" t="s">
        <v>315</v>
      </c>
      <c r="B13" s="4" t="s">
        <v>316</v>
      </c>
    </row>
    <row r="14" spans="1:4">
      <c r="A14" s="4" t="s">
        <v>317</v>
      </c>
    </row>
    <row r="15" spans="1:4">
      <c r="A15" s="3" t="s">
        <v>305</v>
      </c>
    </row>
    <row r="16" spans="1:4">
      <c r="A16" s="4" t="s">
        <v>315</v>
      </c>
      <c r="B16" s="4" t="s">
        <v>318</v>
      </c>
    </row>
    <row r="17" spans="1:4">
      <c r="A17" s="4" t="s">
        <v>319</v>
      </c>
    </row>
    <row r="18" spans="1:4">
      <c r="A18" s="3" t="s">
        <v>305</v>
      </c>
    </row>
    <row r="19" spans="1:4">
      <c r="A19" s="4" t="s">
        <v>320</v>
      </c>
      <c r="B19" s="4" t="s">
        <v>3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22</v>
      </c>
      <c r="B1" s="2" t="s">
        <v>71</v>
      </c>
      <c r="G1" s="2" t="s">
        <v>1</v>
      </c>
      <c r="I1" s="2" t="s">
        <v>323</v>
      </c>
    </row>
    <row r="2" spans="1:10">
      <c r="B2" s="2" t="s">
        <v>2</v>
      </c>
      <c r="C2" s="2" t="s">
        <v>37</v>
      </c>
      <c r="D2" s="2" t="s">
        <v>324</v>
      </c>
      <c r="E2" s="2" t="s">
        <v>72</v>
      </c>
      <c r="F2" s="2" t="s">
        <v>325</v>
      </c>
      <c r="G2" s="2" t="s">
        <v>2</v>
      </c>
      <c r="H2" s="2" t="s">
        <v>72</v>
      </c>
      <c r="I2" s="2" t="s">
        <v>326</v>
      </c>
      <c r="J2" s="2" t="s">
        <v>327</v>
      </c>
    </row>
    <row r="3" spans="1:10">
      <c r="A3" s="4" t="s">
        <v>46</v>
      </c>
      <c r="B3" s="6" t="n">
        <v>22143749</v>
      </c>
      <c r="C3" s="6" t="n">
        <v>24202237</v>
      </c>
      <c r="D3" s="6" t="n">
        <v>7879284</v>
      </c>
      <c r="E3" s="6" t="n">
        <v>9515744</v>
      </c>
      <c r="F3" s="6" t="n">
        <v>11794543</v>
      </c>
      <c r="G3" s="6" t="n">
        <v>22143749</v>
      </c>
      <c r="H3" s="6" t="n">
        <v>9515744</v>
      </c>
      <c r="I3" s="6" t="n">
        <v>2793965</v>
      </c>
    </row>
    <row r="4" spans="1:10">
      <c r="A4" s="4" t="s">
        <v>328</v>
      </c>
      <c r="B4" s="5" t="n">
        <v>3078907</v>
      </c>
      <c r="C4" s="5" t="n">
        <v>2442503</v>
      </c>
      <c r="D4" s="5" t="n">
        <v>3059378</v>
      </c>
      <c r="E4" s="5" t="n">
        <v>2205735</v>
      </c>
      <c r="F4" s="5" t="n">
        <v>2090163</v>
      </c>
      <c r="G4" s="5" t="n">
        <v>3078907</v>
      </c>
      <c r="H4" s="5" t="n">
        <v>2205735</v>
      </c>
      <c r="I4" s="5" t="n">
        <v>1393902</v>
      </c>
    </row>
    <row r="5" spans="1:10">
      <c r="A5" s="4" t="s">
        <v>329</v>
      </c>
      <c r="B5" s="5" t="n">
        <v>-19314842</v>
      </c>
      <c r="C5" s="5" t="n">
        <v>21759734</v>
      </c>
      <c r="D5" s="5" t="n">
        <v>4819906</v>
      </c>
      <c r="E5" s="5" t="n">
        <v>7310009</v>
      </c>
      <c r="F5" s="5" t="n">
        <v>9704380</v>
      </c>
      <c r="G5" s="5" t="n">
        <v>-19314842</v>
      </c>
      <c r="H5" s="5" t="n">
        <v>7310009</v>
      </c>
      <c r="I5" s="5" t="n">
        <v>1400063</v>
      </c>
      <c r="J5" s="6" t="n">
        <v>23317282</v>
      </c>
    </row>
    <row r="6" spans="1:10">
      <c r="A6" s="4" t="s">
        <v>330</v>
      </c>
      <c r="B6" s="5" t="n">
        <v>3306203</v>
      </c>
      <c r="C6" s="5" t="n">
        <v>10823117</v>
      </c>
      <c r="D6" s="5" t="n">
        <v>2327880</v>
      </c>
      <c r="E6" s="5" t="n">
        <v>2573912</v>
      </c>
      <c r="F6" s="5" t="n">
        <v>2299399</v>
      </c>
      <c r="G6" s="5" t="n">
        <v>6499093</v>
      </c>
      <c r="H6" s="5" t="n">
        <v>4873311</v>
      </c>
    </row>
    <row r="7" spans="1:10">
      <c r="A7" s="4" t="s">
        <v>78</v>
      </c>
      <c r="B7" s="5" t="n">
        <v>1638840</v>
      </c>
      <c r="C7" s="5" t="n">
        <v>4633844</v>
      </c>
      <c r="D7" s="5" t="n">
        <v>1166482</v>
      </c>
      <c r="E7" s="5" t="n">
        <v>1320995</v>
      </c>
      <c r="F7" s="5" t="n">
        <v>1063135</v>
      </c>
      <c r="G7" s="5" t="n">
        <v>3036201</v>
      </c>
      <c r="H7" s="5" t="n">
        <v>2384130</v>
      </c>
    </row>
    <row r="8" spans="1:10">
      <c r="A8" s="4" t="s">
        <v>79</v>
      </c>
      <c r="B8" s="5" t="n">
        <v>1667363</v>
      </c>
      <c r="C8" s="5" t="n">
        <v>6189273</v>
      </c>
      <c r="D8" s="5" t="n">
        <v>1161398</v>
      </c>
      <c r="E8" s="5" t="n">
        <v>1252917</v>
      </c>
      <c r="F8" s="5" t="n">
        <v>1236264</v>
      </c>
      <c r="G8" s="5" t="n">
        <v>3462892</v>
      </c>
      <c r="H8" s="5" t="n">
        <v>2489181</v>
      </c>
    </row>
    <row r="9" spans="1:10">
      <c r="A9" s="4" t="s">
        <v>80</v>
      </c>
      <c r="B9" s="6" t="n">
        <v>6057913</v>
      </c>
      <c r="C9" s="5" t="n">
        <v>18701619</v>
      </c>
      <c r="D9" s="5" t="n">
        <v>3664565</v>
      </c>
      <c r="E9" s="5" t="n">
        <v>3704455</v>
      </c>
      <c r="F9" s="5" t="n">
        <v>2948964</v>
      </c>
      <c r="G9" s="6" t="n">
        <v>10772608</v>
      </c>
      <c r="H9" s="6" t="n">
        <v>6653419</v>
      </c>
    </row>
    <row r="10" spans="1:10">
      <c r="A10" s="4" t="s">
        <v>88</v>
      </c>
      <c r="C10" s="6" t="n">
        <v>-12403215</v>
      </c>
      <c r="D10" s="6" t="n">
        <v>-2490103</v>
      </c>
      <c r="E10" s="6" t="n">
        <v>-2394371</v>
      </c>
      <c r="F10" s="6" t="n">
        <v>-1695683</v>
      </c>
      <c r="I10" s="6" t="n">
        <v>-1695683</v>
      </c>
    </row>
    <row r="11" spans="1:10">
      <c r="A11" s="4" t="s">
        <v>331</v>
      </c>
      <c r="B11" s="8" t="n">
        <v>-0.4</v>
      </c>
      <c r="C11" s="8" t="n">
        <v>-2.05</v>
      </c>
      <c r="D11" s="8" t="n">
        <v>-0.41</v>
      </c>
      <c r="E11" s="8" t="n">
        <v>-0.4</v>
      </c>
      <c r="F11" s="8" t="n">
        <v>-0.31</v>
      </c>
      <c r="G11" s="8" t="n">
        <v>-0.66</v>
      </c>
      <c r="H11" s="8" t="n">
        <v>-0.71</v>
      </c>
      <c r="I11" s="8" t="n">
        <v>-0.31</v>
      </c>
    </row>
    <row r="12" spans="1:10">
      <c r="A12" s="4" t="s">
        <v>332</v>
      </c>
    </row>
    <row r="13" spans="1:10">
      <c r="A13" s="4" t="s">
        <v>46</v>
      </c>
      <c r="C13" s="6" t="n">
        <v>24522671</v>
      </c>
      <c r="D13" s="6" t="n">
        <v>8199718</v>
      </c>
      <c r="E13" s="6" t="n">
        <v>9836178</v>
      </c>
      <c r="F13" s="6" t="n">
        <v>12090810</v>
      </c>
      <c r="H13" s="6" t="n">
        <v>9836178</v>
      </c>
      <c r="I13" s="6" t="n">
        <v>3017731</v>
      </c>
    </row>
    <row r="14" spans="1:10">
      <c r="A14" s="4" t="s">
        <v>328</v>
      </c>
      <c r="C14" s="5" t="n">
        <v>2442503</v>
      </c>
      <c r="D14" s="5" t="n">
        <v>3059378</v>
      </c>
      <c r="E14" s="5" t="n">
        <v>2205735</v>
      </c>
      <c r="F14" s="5" t="n">
        <v>2090163</v>
      </c>
      <c r="H14" s="5" t="n">
        <v>2205735</v>
      </c>
      <c r="I14" s="5" t="n">
        <v>1393902</v>
      </c>
    </row>
    <row r="15" spans="1:10">
      <c r="A15" s="4" t="s">
        <v>329</v>
      </c>
      <c r="C15" s="5" t="n">
        <v>22080168</v>
      </c>
      <c r="D15" s="5" t="n">
        <v>5140340</v>
      </c>
      <c r="E15" s="5" t="n">
        <v>7630443</v>
      </c>
      <c r="F15" s="5" t="n">
        <v>10000647</v>
      </c>
      <c r="H15" s="5" t="n">
        <v>7630443</v>
      </c>
      <c r="I15" s="5" t="n">
        <v>1623829</v>
      </c>
    </row>
    <row r="16" spans="1:10">
      <c r="A16" s="4" t="s">
        <v>330</v>
      </c>
      <c r="C16" s="5" t="n">
        <v>10919785</v>
      </c>
      <c r="D16" s="5" t="n">
        <v>2327880</v>
      </c>
      <c r="E16" s="5" t="n">
        <v>2598079</v>
      </c>
      <c r="F16" s="5" t="n">
        <v>2371900</v>
      </c>
    </row>
    <row r="17" spans="1:10">
      <c r="A17" s="4" t="s">
        <v>78</v>
      </c>
      <c r="C17" s="5" t="n">
        <v>4633844</v>
      </c>
      <c r="D17" s="5" t="n">
        <v>1042403</v>
      </c>
      <c r="E17" s="5" t="n">
        <v>1198911</v>
      </c>
      <c r="F17" s="5" t="n">
        <v>956123</v>
      </c>
    </row>
    <row r="18" spans="1:10">
      <c r="A18" s="4" t="s">
        <v>79</v>
      </c>
      <c r="C18" s="5" t="n">
        <v>6285941</v>
      </c>
      <c r="D18" s="5" t="n">
        <v>1285477</v>
      </c>
      <c r="E18" s="5" t="n">
        <v>1399168</v>
      </c>
      <c r="F18" s="5" t="n">
        <v>1415777</v>
      </c>
    </row>
    <row r="19" spans="1:10">
      <c r="A19" s="4" t="s">
        <v>80</v>
      </c>
      <c r="C19" s="5" t="n">
        <v>18701619</v>
      </c>
      <c r="D19" s="5" t="n">
        <v>3788644</v>
      </c>
      <c r="E19" s="5" t="n">
        <v>3826539</v>
      </c>
      <c r="F19" s="5" t="n">
        <v>3055976</v>
      </c>
    </row>
    <row r="20" spans="1:10">
      <c r="A20" s="4" t="s">
        <v>88</v>
      </c>
      <c r="C20" s="6" t="n">
        <v>-12306547</v>
      </c>
      <c r="D20" s="6" t="n">
        <v>-2490103</v>
      </c>
      <c r="E20" s="6" t="n">
        <v>-2370204</v>
      </c>
      <c r="F20" s="6" t="n">
        <v>-1623182</v>
      </c>
      <c r="I20" s="6" t="n">
        <v>-1623182</v>
      </c>
    </row>
    <row r="21" spans="1:10">
      <c r="A21" s="4" t="s">
        <v>331</v>
      </c>
      <c r="C21" s="8" t="n">
        <v>-2.04</v>
      </c>
      <c r="D21" s="8" t="n">
        <v>-0.41</v>
      </c>
      <c r="E21" s="8" t="n">
        <v>-0.39</v>
      </c>
      <c r="F21" s="8" t="n">
        <v>-0.3</v>
      </c>
      <c r="I21" s="8" t="n">
        <v>-0.3</v>
      </c>
    </row>
    <row r="22" spans="1:10">
      <c r="A22" s="4" t="s">
        <v>333</v>
      </c>
    </row>
    <row r="23" spans="1:10">
      <c r="A23" s="4" t="s">
        <v>46</v>
      </c>
      <c r="C23" s="6" t="n">
        <v>-320434</v>
      </c>
      <c r="D23" s="6" t="n">
        <v>-320434</v>
      </c>
      <c r="E23" s="6" t="n">
        <v>-320434</v>
      </c>
      <c r="F23" s="6" t="n">
        <v>-296267</v>
      </c>
      <c r="H23" s="5" t="n">
        <v>-320434</v>
      </c>
      <c r="I23" s="6" t="n">
        <v>-223766</v>
      </c>
    </row>
    <row r="24" spans="1:10">
      <c r="A24" s="4" t="s">
        <v>328</v>
      </c>
      <c r="C24" s="4" t="s">
        <v>45</v>
      </c>
      <c r="D24" s="4" t="s">
        <v>45</v>
      </c>
      <c r="E24" s="4" t="s">
        <v>45</v>
      </c>
      <c r="F24" s="4" t="s">
        <v>45</v>
      </c>
      <c r="H24" s="4" t="s">
        <v>45</v>
      </c>
      <c r="I24" s="4" t="s">
        <v>45</v>
      </c>
    </row>
    <row r="25" spans="1:10">
      <c r="A25" s="4" t="s">
        <v>329</v>
      </c>
      <c r="C25" s="5" t="n">
        <v>-320434</v>
      </c>
      <c r="D25" s="5" t="n">
        <v>-320434</v>
      </c>
      <c r="E25" s="5" t="n">
        <v>-320434</v>
      </c>
      <c r="F25" s="5" t="n">
        <v>-296267</v>
      </c>
      <c r="H25" s="6" t="n">
        <v>-320434</v>
      </c>
      <c r="I25" s="5" t="n">
        <v>-223766</v>
      </c>
    </row>
    <row r="26" spans="1:10">
      <c r="A26" s="4" t="s">
        <v>330</v>
      </c>
      <c r="C26" s="5" t="n">
        <v>-96668</v>
      </c>
      <c r="E26" s="5" t="n">
        <v>-24167</v>
      </c>
      <c r="F26" s="5" t="n">
        <v>-72501</v>
      </c>
    </row>
    <row r="27" spans="1:10">
      <c r="A27" s="4" t="s">
        <v>78</v>
      </c>
      <c r="D27" s="5" t="n">
        <v>124079</v>
      </c>
      <c r="E27" s="5" t="n">
        <v>122084</v>
      </c>
      <c r="F27" s="5" t="n">
        <v>107012</v>
      </c>
    </row>
    <row r="28" spans="1:10">
      <c r="A28" s="4" t="s">
        <v>79</v>
      </c>
      <c r="C28" s="5" t="n">
        <v>-96668</v>
      </c>
      <c r="D28" s="5" t="n">
        <v>-124079</v>
      </c>
      <c r="E28" s="5" t="n">
        <v>-146251</v>
      </c>
      <c r="F28" s="5" t="n">
        <v>-179513</v>
      </c>
    </row>
    <row r="29" spans="1:10">
      <c r="A29" s="4" t="s">
        <v>80</v>
      </c>
      <c r="D29" s="6" t="n">
        <v>-124079</v>
      </c>
      <c r="E29" s="5" t="n">
        <v>-122084</v>
      </c>
      <c r="F29" s="5" t="n">
        <v>-107012</v>
      </c>
    </row>
    <row r="30" spans="1:10">
      <c r="A30" s="4" t="s">
        <v>88</v>
      </c>
      <c r="C30" s="6" t="n">
        <v>-96668</v>
      </c>
      <c r="E30" s="6" t="n">
        <v>-24167</v>
      </c>
      <c r="F30" s="6" t="n">
        <v>-72501</v>
      </c>
      <c r="I30" s="6" t="n">
        <v>-72501</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2498174</v>
      </c>
      <c r="C4" s="6" t="n">
        <v>2269924</v>
      </c>
      <c r="D4" s="6" t="n">
        <v>4802654</v>
      </c>
      <c r="E4" s="6" t="n">
        <v>4149186</v>
      </c>
    </row>
    <row r="5" spans="1:5">
      <c r="A5" s="4" t="s">
        <v>75</v>
      </c>
      <c r="B5" s="5" t="n">
        <v>725000</v>
      </c>
      <c r="C5" s="5" t="n">
        <v>239797</v>
      </c>
      <c r="D5" s="5" t="n">
        <v>1556363</v>
      </c>
      <c r="E5" s="5" t="n">
        <v>609880</v>
      </c>
    </row>
    <row r="6" spans="1:5">
      <c r="A6" s="4" t="s">
        <v>76</v>
      </c>
      <c r="B6" s="5" t="n">
        <v>83029</v>
      </c>
      <c r="C6" s="5" t="n">
        <v>64191</v>
      </c>
      <c r="D6" s="5" t="n">
        <v>140076</v>
      </c>
      <c r="E6" s="5" t="n">
        <v>114245</v>
      </c>
    </row>
    <row r="7" spans="1:5">
      <c r="A7" s="4" t="s">
        <v>77</v>
      </c>
      <c r="B7" s="5" t="n">
        <v>3306203</v>
      </c>
      <c r="C7" s="5" t="n">
        <v>2573912</v>
      </c>
      <c r="D7" s="5" t="n">
        <v>6499093</v>
      </c>
      <c r="E7" s="5" t="n">
        <v>4873311</v>
      </c>
    </row>
    <row r="8" spans="1:5">
      <c r="A8" s="4" t="s">
        <v>78</v>
      </c>
      <c r="B8" s="5" t="n">
        <v>1638840</v>
      </c>
      <c r="C8" s="5" t="n">
        <v>1320995</v>
      </c>
      <c r="D8" s="5" t="n">
        <v>3036201</v>
      </c>
      <c r="E8" s="5" t="n">
        <v>2384130</v>
      </c>
    </row>
    <row r="9" spans="1:5">
      <c r="A9" s="4" t="s">
        <v>79</v>
      </c>
      <c r="B9" s="5" t="n">
        <v>1667363</v>
      </c>
      <c r="C9" s="5" t="n">
        <v>1252917</v>
      </c>
      <c r="D9" s="5" t="n">
        <v>3462892</v>
      </c>
      <c r="E9" s="5" t="n">
        <v>2489181</v>
      </c>
    </row>
    <row r="10" spans="1:5">
      <c r="A10" s="3" t="s">
        <v>80</v>
      </c>
    </row>
    <row r="11" spans="1:5">
      <c r="A11" s="4" t="s">
        <v>81</v>
      </c>
      <c r="B11" s="5" t="n">
        <v>1261509</v>
      </c>
      <c r="C11" s="5" t="n">
        <v>1075003</v>
      </c>
      <c r="D11" s="5" t="n">
        <v>2392389</v>
      </c>
      <c r="E11" s="5" t="n">
        <v>1876475</v>
      </c>
    </row>
    <row r="12" spans="1:5">
      <c r="A12" s="4" t="s">
        <v>82</v>
      </c>
      <c r="B12" s="5" t="n">
        <v>4796404</v>
      </c>
      <c r="C12" s="5" t="n">
        <v>2629452</v>
      </c>
      <c r="D12" s="5" t="n">
        <v>8380219</v>
      </c>
      <c r="E12" s="5" t="n">
        <v>4776944</v>
      </c>
    </row>
    <row r="13" spans="1:5">
      <c r="A13" s="4" t="s">
        <v>83</v>
      </c>
      <c r="B13" s="5" t="n">
        <v>6057913</v>
      </c>
      <c r="C13" s="5" t="n">
        <v>3704455</v>
      </c>
      <c r="D13" s="5" t="n">
        <v>10772608</v>
      </c>
      <c r="E13" s="5" t="n">
        <v>6653419</v>
      </c>
    </row>
    <row r="14" spans="1:5">
      <c r="A14" s="4" t="s">
        <v>84</v>
      </c>
      <c r="B14" s="5" t="n">
        <v>-4390550</v>
      </c>
      <c r="C14" s="5" t="n">
        <v>-2451538</v>
      </c>
      <c r="D14" s="5" t="n">
        <v>-7309716</v>
      </c>
      <c r="E14" s="5" t="n">
        <v>-4164238</v>
      </c>
    </row>
    <row r="15" spans="1:5">
      <c r="A15" s="3" t="s">
        <v>85</v>
      </c>
    </row>
    <row r="16" spans="1:5">
      <c r="A16" s="4" t="s">
        <v>86</v>
      </c>
      <c r="B16" s="5" t="n">
        <v>51857</v>
      </c>
      <c r="C16" s="5" t="n">
        <v>30723</v>
      </c>
      <c r="D16" s="5" t="n">
        <v>125239</v>
      </c>
      <c r="E16" s="5" t="n">
        <v>48351</v>
      </c>
    </row>
    <row r="17" spans="1:5">
      <c r="A17" s="4" t="s">
        <v>76</v>
      </c>
      <c r="B17" s="5" t="n">
        <v>157</v>
      </c>
      <c r="C17" s="5" t="n">
        <v>26444</v>
      </c>
      <c r="D17" s="5" t="n">
        <v>-130</v>
      </c>
      <c r="E17" s="5" t="n">
        <v>25833</v>
      </c>
    </row>
    <row r="18" spans="1:5">
      <c r="A18" s="4" t="s">
        <v>87</v>
      </c>
      <c r="B18" s="5" t="n">
        <v>52014</v>
      </c>
      <c r="C18" s="5" t="n">
        <v>57167</v>
      </c>
      <c r="D18" s="5" t="n">
        <v>125109</v>
      </c>
      <c r="E18" s="5" t="n">
        <v>74184</v>
      </c>
    </row>
    <row r="19" spans="1:5">
      <c r="A19" s="4" t="s">
        <v>88</v>
      </c>
      <c r="B19" s="6" t="n">
        <v>-4338536</v>
      </c>
      <c r="C19" s="6" t="n">
        <v>-2394371</v>
      </c>
      <c r="D19" s="6" t="n">
        <v>-7184607</v>
      </c>
      <c r="E19" s="6" t="n">
        <v>-4090054</v>
      </c>
    </row>
    <row r="20" spans="1:5">
      <c r="A20" s="4" t="s">
        <v>89</v>
      </c>
      <c r="B20" s="5" t="n">
        <v>10958772</v>
      </c>
      <c r="C20" s="5" t="n">
        <v>6022026</v>
      </c>
      <c r="D20" s="5" t="n">
        <v>10918942</v>
      </c>
      <c r="E20" s="5" t="n">
        <v>5755931</v>
      </c>
    </row>
    <row r="21" spans="1:5">
      <c r="A21" s="4" t="s">
        <v>90</v>
      </c>
      <c r="B21" s="8" t="n">
        <v>-0.4</v>
      </c>
      <c r="C21" s="8" t="n">
        <v>-0.4</v>
      </c>
      <c r="D21" s="8" t="n">
        <v>-0.66</v>
      </c>
      <c r="E21" s="8" t="n">
        <v>-0.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1</v>
      </c>
      <c r="B1" s="2" t="s">
        <v>92</v>
      </c>
      <c r="C1" s="2" t="s">
        <v>93</v>
      </c>
      <c r="D1" s="2" t="s">
        <v>94</v>
      </c>
      <c r="E1" s="2" t="s">
        <v>95</v>
      </c>
    </row>
    <row r="2" spans="1:5">
      <c r="A2" s="4" t="s">
        <v>96</v>
      </c>
      <c r="B2" s="6" t="n">
        <v>492</v>
      </c>
      <c r="C2" s="6" t="n">
        <v>14563102</v>
      </c>
      <c r="D2" s="6" t="n">
        <v>-13163531</v>
      </c>
      <c r="E2" s="6" t="n">
        <v>1400063</v>
      </c>
    </row>
    <row r="3" spans="1:5">
      <c r="A3" s="4" t="s">
        <v>97</v>
      </c>
      <c r="B3" s="5" t="n">
        <v>4922650</v>
      </c>
    </row>
    <row r="4" spans="1:5">
      <c r="A4" s="4" t="s">
        <v>98</v>
      </c>
      <c r="B4" s="6" t="n">
        <v>110</v>
      </c>
      <c r="C4" s="5" t="n">
        <v>9999890</v>
      </c>
      <c r="D4" s="4" t="s">
        <v>45</v>
      </c>
      <c r="E4" s="5" t="n">
        <v>10000000</v>
      </c>
    </row>
    <row r="5" spans="1:5">
      <c r="A5" s="4" t="s">
        <v>99</v>
      </c>
      <c r="B5" s="5" t="n">
        <v>1099376</v>
      </c>
    </row>
    <row r="6" spans="1:5">
      <c r="A6" s="4" t="s">
        <v>88</v>
      </c>
      <c r="D6" s="5" t="n">
        <v>-1695683</v>
      </c>
      <c r="E6" s="5" t="n">
        <v>-1695683</v>
      </c>
    </row>
    <row r="7" spans="1:5">
      <c r="A7" s="4" t="s">
        <v>100</v>
      </c>
      <c r="B7" s="6" t="n">
        <v>602</v>
      </c>
      <c r="C7" s="5" t="n">
        <v>24562992</v>
      </c>
      <c r="D7" s="5" t="n">
        <v>-14859214</v>
      </c>
      <c r="E7" s="5" t="n">
        <v>9704380</v>
      </c>
    </row>
    <row r="8" spans="1:5">
      <c r="A8" s="4" t="s">
        <v>101</v>
      </c>
      <c r="B8" s="5" t="n">
        <v>6022026</v>
      </c>
    </row>
    <row r="9" spans="1:5">
      <c r="A9" s="4" t="s">
        <v>96</v>
      </c>
      <c r="B9" s="6" t="n">
        <v>492</v>
      </c>
      <c r="C9" s="5" t="n">
        <v>14563102</v>
      </c>
      <c r="D9" s="5" t="n">
        <v>-13163531</v>
      </c>
      <c r="E9" s="5" t="n">
        <v>1400063</v>
      </c>
    </row>
    <row r="10" spans="1:5">
      <c r="A10" s="4" t="s">
        <v>97</v>
      </c>
      <c r="B10" s="5" t="n">
        <v>4922650</v>
      </c>
    </row>
    <row r="11" spans="1:5">
      <c r="A11" s="4" t="s">
        <v>88</v>
      </c>
      <c r="E11" s="5" t="n">
        <v>-4090054</v>
      </c>
    </row>
    <row r="12" spans="1:5">
      <c r="A12" s="4" t="s">
        <v>102</v>
      </c>
      <c r="B12" s="6" t="n">
        <v>602</v>
      </c>
      <c r="C12" s="5" t="n">
        <v>24562992</v>
      </c>
      <c r="D12" s="5" t="n">
        <v>-17253585</v>
      </c>
      <c r="E12" s="5" t="n">
        <v>7310009</v>
      </c>
    </row>
    <row r="13" spans="1:5">
      <c r="A13" s="4" t="s">
        <v>103</v>
      </c>
      <c r="B13" s="5" t="n">
        <v>6022026</v>
      </c>
    </row>
    <row r="14" spans="1:5">
      <c r="A14" s="4" t="s">
        <v>100</v>
      </c>
      <c r="B14" s="6" t="n">
        <v>602</v>
      </c>
      <c r="C14" s="5" t="n">
        <v>24562992</v>
      </c>
      <c r="D14" s="5" t="n">
        <v>-14859214</v>
      </c>
      <c r="E14" s="5" t="n">
        <v>9704380</v>
      </c>
    </row>
    <row r="15" spans="1:5">
      <c r="A15" s="4" t="s">
        <v>101</v>
      </c>
      <c r="B15" s="5" t="n">
        <v>6022026</v>
      </c>
    </row>
    <row r="16" spans="1:5">
      <c r="A16" s="4" t="s">
        <v>88</v>
      </c>
      <c r="D16" s="5" t="n">
        <v>-2394371</v>
      </c>
      <c r="E16" s="5" t="n">
        <v>-2394371</v>
      </c>
    </row>
    <row r="17" spans="1:5">
      <c r="A17" s="4" t="s">
        <v>102</v>
      </c>
      <c r="B17" s="6" t="n">
        <v>602</v>
      </c>
      <c r="C17" s="5" t="n">
        <v>24562992</v>
      </c>
      <c r="D17" s="5" t="n">
        <v>-17253585</v>
      </c>
      <c r="E17" s="5" t="n">
        <v>7310009</v>
      </c>
    </row>
    <row r="18" spans="1:5">
      <c r="A18" s="4" t="s">
        <v>103</v>
      </c>
      <c r="B18" s="5" t="n">
        <v>6022026</v>
      </c>
    </row>
    <row r="19" spans="1:5">
      <c r="A19" s="4" t="s">
        <v>104</v>
      </c>
      <c r="B19" s="6" t="n">
        <v>1059</v>
      </c>
      <c r="C19" s="5" t="n">
        <v>47325421</v>
      </c>
      <c r="D19" s="5" t="n">
        <v>-25566746</v>
      </c>
      <c r="E19" s="5" t="n">
        <v>21759734</v>
      </c>
    </row>
    <row r="20" spans="1:5">
      <c r="A20" s="4" t="s">
        <v>105</v>
      </c>
      <c r="B20" s="5" t="n">
        <v>10589746</v>
      </c>
    </row>
    <row r="21" spans="1:5">
      <c r="A21" s="4" t="s">
        <v>106</v>
      </c>
      <c r="C21" s="5" t="n">
        <v>161165</v>
      </c>
      <c r="E21" s="5" t="n">
        <v>161165</v>
      </c>
    </row>
    <row r="22" spans="1:5">
      <c r="A22" s="4" t="s">
        <v>107</v>
      </c>
      <c r="B22" s="6" t="n">
        <v>37</v>
      </c>
      <c r="C22" s="5" t="n">
        <v>4242417</v>
      </c>
      <c r="E22" s="5" t="n">
        <v>4242454</v>
      </c>
    </row>
    <row r="23" spans="1:5">
      <c r="A23" s="4" t="s">
        <v>108</v>
      </c>
      <c r="B23" s="5" t="n">
        <v>368910</v>
      </c>
    </row>
    <row r="24" spans="1:5">
      <c r="A24" s="4" t="s">
        <v>88</v>
      </c>
      <c r="D24" s="5" t="n">
        <v>-2846071</v>
      </c>
      <c r="E24" s="5" t="n">
        <v>-2846071</v>
      </c>
    </row>
    <row r="25" spans="1:5">
      <c r="A25" s="4" t="s">
        <v>109</v>
      </c>
      <c r="B25" s="6" t="n">
        <v>1096</v>
      </c>
      <c r="C25" s="5" t="n">
        <v>51729003</v>
      </c>
      <c r="D25" s="5" t="n">
        <v>-28412817</v>
      </c>
      <c r="E25" s="5" t="n">
        <v>23317282</v>
      </c>
    </row>
    <row r="26" spans="1:5">
      <c r="A26" s="4" t="s">
        <v>110</v>
      </c>
      <c r="B26" s="5" t="n">
        <v>10958656</v>
      </c>
    </row>
    <row r="27" spans="1:5">
      <c r="A27" s="4" t="s">
        <v>104</v>
      </c>
      <c r="B27" s="6" t="n">
        <v>1059</v>
      </c>
      <c r="C27" s="5" t="n">
        <v>47325421</v>
      </c>
      <c r="D27" s="5" t="n">
        <v>-25566746</v>
      </c>
      <c r="E27" s="5" t="n">
        <v>21759734</v>
      </c>
    </row>
    <row r="28" spans="1:5">
      <c r="A28" s="4" t="s">
        <v>105</v>
      </c>
      <c r="B28" s="5" t="n">
        <v>10589746</v>
      </c>
    </row>
    <row r="29" spans="1:5">
      <c r="A29" s="4" t="s">
        <v>88</v>
      </c>
      <c r="E29" s="5" t="n">
        <v>-7184607</v>
      </c>
    </row>
    <row r="30" spans="1:5">
      <c r="A30" s="4" t="s">
        <v>111</v>
      </c>
      <c r="B30" s="6" t="n">
        <v>1093</v>
      </c>
      <c r="C30" s="5" t="n">
        <v>52065102</v>
      </c>
      <c r="D30" s="5" t="n">
        <v>-32751353</v>
      </c>
      <c r="E30" s="5" t="n">
        <v>-19314842</v>
      </c>
    </row>
    <row r="31" spans="1:5">
      <c r="A31" s="4" t="s">
        <v>112</v>
      </c>
      <c r="B31" s="5" t="n">
        <v>10921485</v>
      </c>
    </row>
    <row r="32" spans="1:5">
      <c r="A32" s="4" t="s">
        <v>109</v>
      </c>
      <c r="B32" s="6" t="n">
        <v>1096</v>
      </c>
      <c r="C32" s="5" t="n">
        <v>51729003</v>
      </c>
      <c r="D32" s="5" t="n">
        <v>-28412817</v>
      </c>
      <c r="E32" s="5" t="n">
        <v>23317282</v>
      </c>
    </row>
    <row r="33" spans="1:5">
      <c r="A33" s="4" t="s">
        <v>110</v>
      </c>
      <c r="B33" s="5" t="n">
        <v>10958656</v>
      </c>
    </row>
    <row r="34" spans="1:5">
      <c r="A34" s="4" t="s">
        <v>106</v>
      </c>
      <c r="C34" s="5" t="n">
        <v>331485</v>
      </c>
      <c r="E34" s="5" t="n">
        <v>331485</v>
      </c>
    </row>
    <row r="35" spans="1:5">
      <c r="A35" s="4" t="s">
        <v>113</v>
      </c>
      <c r="B35" s="6" t="n">
        <v>-3</v>
      </c>
      <c r="C35" s="5" t="n">
        <v>3</v>
      </c>
    </row>
    <row r="36" spans="1:5">
      <c r="A36" s="4" t="s">
        <v>114</v>
      </c>
      <c r="B36" s="5" t="n">
        <v>-37572</v>
      </c>
    </row>
    <row r="37" spans="1:5">
      <c r="A37" s="4" t="s">
        <v>107</v>
      </c>
      <c r="C37" s="5" t="n">
        <v>4611</v>
      </c>
      <c r="E37" s="5" t="n">
        <v>4611</v>
      </c>
    </row>
    <row r="38" spans="1:5">
      <c r="A38" s="4" t="s">
        <v>108</v>
      </c>
      <c r="B38" s="5" t="n">
        <v>401</v>
      </c>
    </row>
    <row r="39" spans="1:5">
      <c r="A39" s="4" t="s">
        <v>88</v>
      </c>
      <c r="D39" s="5" t="n">
        <v>-4338536</v>
      </c>
      <c r="E39" s="5" t="n">
        <v>-4338536</v>
      </c>
    </row>
    <row r="40" spans="1:5">
      <c r="A40" s="4" t="s">
        <v>111</v>
      </c>
      <c r="B40" s="6" t="n">
        <v>1093</v>
      </c>
      <c r="C40" s="6" t="n">
        <v>52065102</v>
      </c>
      <c r="D40" s="6" t="n">
        <v>-32751353</v>
      </c>
      <c r="E40" s="6" t="n">
        <v>-19314842</v>
      </c>
    </row>
    <row r="41" spans="1:5">
      <c r="A41" s="4" t="s">
        <v>112</v>
      </c>
      <c r="B41" s="5" t="n">
        <v>10921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5</v>
      </c>
      <c r="B1" s="2" t="s">
        <v>1</v>
      </c>
    </row>
    <row r="2" spans="1:3">
      <c r="B2" s="2" t="s">
        <v>2</v>
      </c>
      <c r="C2" s="2" t="s">
        <v>72</v>
      </c>
    </row>
    <row r="3" spans="1:3">
      <c r="A3" s="3" t="s">
        <v>116</v>
      </c>
    </row>
    <row r="4" spans="1:3">
      <c r="A4" s="4" t="s">
        <v>88</v>
      </c>
      <c r="B4" s="6" t="n">
        <v>-7184607</v>
      </c>
      <c r="C4" s="6" t="n">
        <v>-4090054</v>
      </c>
    </row>
    <row r="5" spans="1:3">
      <c r="A5" s="3" t="s">
        <v>117</v>
      </c>
    </row>
    <row r="6" spans="1:3">
      <c r="A6" s="4" t="s">
        <v>118</v>
      </c>
      <c r="B6" s="5" t="n">
        <v>724350</v>
      </c>
      <c r="C6" s="5" t="n">
        <v>101446</v>
      </c>
    </row>
    <row r="7" spans="1:3">
      <c r="A7" s="4" t="s">
        <v>119</v>
      </c>
      <c r="B7" s="5" t="n">
        <v>492650</v>
      </c>
      <c r="C7" s="4" t="s">
        <v>45</v>
      </c>
    </row>
    <row r="8" spans="1:3">
      <c r="A8" s="3" t="s">
        <v>120</v>
      </c>
    </row>
    <row r="9" spans="1:3">
      <c r="A9" s="4" t="s">
        <v>121</v>
      </c>
      <c r="B9" s="5" t="n">
        <v>-1221011</v>
      </c>
      <c r="C9" s="5" t="n">
        <v>-240351</v>
      </c>
    </row>
    <row r="10" spans="1:3">
      <c r="A10" s="4" t="s">
        <v>122</v>
      </c>
      <c r="B10" s="5" t="n">
        <v>-531243</v>
      </c>
      <c r="C10" s="5" t="n">
        <v>-72063</v>
      </c>
    </row>
    <row r="11" spans="1:3">
      <c r="A11" s="4" t="s">
        <v>48</v>
      </c>
      <c r="B11" s="5" t="n">
        <v>352439</v>
      </c>
      <c r="C11" s="5" t="n">
        <v>603652</v>
      </c>
    </row>
    <row r="12" spans="1:3">
      <c r="A12" s="4" t="s">
        <v>49</v>
      </c>
      <c r="B12" s="5" t="n">
        <v>63798</v>
      </c>
      <c r="C12" s="5" t="n">
        <v>336758</v>
      </c>
    </row>
    <row r="13" spans="1:3">
      <c r="A13" s="4" t="s">
        <v>50</v>
      </c>
      <c r="B13" s="5" t="n">
        <v>220167</v>
      </c>
      <c r="C13" s="5" t="n">
        <v>-128577</v>
      </c>
    </row>
    <row r="14" spans="1:3">
      <c r="A14" s="4" t="s">
        <v>123</v>
      </c>
      <c r="B14" s="5" t="n">
        <v>-7083457</v>
      </c>
      <c r="C14" s="5" t="n">
        <v>-3489189</v>
      </c>
    </row>
    <row r="15" spans="1:3">
      <c r="A15" s="3" t="s">
        <v>124</v>
      </c>
    </row>
    <row r="16" spans="1:3">
      <c r="A16" s="4" t="s">
        <v>125</v>
      </c>
      <c r="B16" s="5" t="n">
        <v>-250000</v>
      </c>
      <c r="C16" s="4" t="s">
        <v>45</v>
      </c>
    </row>
    <row r="17" spans="1:3">
      <c r="A17" s="4" t="s">
        <v>126</v>
      </c>
      <c r="B17" s="5" t="n">
        <v>-250000</v>
      </c>
      <c r="C17" s="4" t="s">
        <v>45</v>
      </c>
    </row>
    <row r="18" spans="1:3">
      <c r="A18" s="3" t="s">
        <v>127</v>
      </c>
    </row>
    <row r="19" spans="1:3">
      <c r="A19" s="4" t="s">
        <v>107</v>
      </c>
      <c r="B19" s="5" t="n">
        <v>4247065</v>
      </c>
      <c r="C19" s="4" t="s">
        <v>45</v>
      </c>
    </row>
    <row r="20" spans="1:3">
      <c r="A20" s="4" t="s">
        <v>128</v>
      </c>
      <c r="B20" s="4" t="s">
        <v>45</v>
      </c>
      <c r="C20" s="5" t="n">
        <v>10000000</v>
      </c>
    </row>
    <row r="21" spans="1:3">
      <c r="A21" s="4" t="s">
        <v>129</v>
      </c>
      <c r="B21" s="5" t="n">
        <v>4247065</v>
      </c>
      <c r="C21" s="5" t="n">
        <v>10000000</v>
      </c>
    </row>
    <row r="22" spans="1:3">
      <c r="A22" s="4" t="s">
        <v>130</v>
      </c>
      <c r="B22" s="5" t="n">
        <v>-3086392</v>
      </c>
      <c r="C22" s="5" t="n">
        <v>6510811</v>
      </c>
    </row>
    <row r="23" spans="1:3">
      <c r="A23" s="4" t="s">
        <v>131</v>
      </c>
      <c r="B23" s="5" t="n">
        <v>22367289</v>
      </c>
      <c r="C23" s="5" t="n">
        <v>2572401</v>
      </c>
    </row>
    <row r="24" spans="1:3">
      <c r="A24" s="4" t="s">
        <v>132</v>
      </c>
      <c r="B24" s="5" t="n">
        <v>19280897</v>
      </c>
      <c r="C24" s="5" t="n">
        <v>9083212</v>
      </c>
    </row>
    <row r="25" spans="1:3">
      <c r="A25" s="4" t="s">
        <v>133</v>
      </c>
      <c r="B25" s="4" t="s">
        <v>45</v>
      </c>
      <c r="C25" s="4" t="s">
        <v>45</v>
      </c>
    </row>
    <row r="26" spans="1:3">
      <c r="A26" s="4" t="s">
        <v>134</v>
      </c>
      <c r="B26" s="6" t="n">
        <v>2355</v>
      </c>
      <c r="C26" s="6" t="n">
        <v>987</v>
      </c>
    </row>
    <row r="27" spans="1:3">
      <c r="A27" s="3" t="s">
        <v>135</v>
      </c>
    </row>
    <row r="28" spans="1:3">
      <c r="A28" s="4" t="s">
        <v>136</v>
      </c>
      <c r="B28" s="5" t="n">
        <v>-3</v>
      </c>
      <c r="C2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22:20Z</dcterms:created>
  <dcterms:modified xmlns:dcterms="http://purl.org/dc/terms/" xmlns:xsi="http://www.w3.org/2001/XMLSchema-instance" xsi:type="dcterms:W3CDTF">2020-02-12T16:22:20Z</dcterms:modified>
</cp:coreProperties>
</file>